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Basis " sheetId="8" r:id="rId8"/>
    <s:sheet name="Inventory" sheetId="9" r:id="rId9"/>
    <s:sheet name="Property and Equipment, net" sheetId="10" r:id="rId10"/>
    <s:sheet name="Intangibles, net" sheetId="11" r:id="rId11"/>
    <s:sheet name="Accrued Expenses" sheetId="12" r:id="rId12"/>
    <s:sheet name="Debt" sheetId="13" r:id="rId13"/>
    <s:sheet name="Commitments and Contingencies" sheetId="14" r:id="rId14"/>
    <s:sheet name="Stockholders' Equity" sheetId="15" r:id="rId15"/>
    <s:sheet name="Fair Value Measurements" sheetId="16" r:id="rId16"/>
    <s:sheet name="Income Taxes" sheetId="17" r:id="rId17"/>
    <s:sheet name="Earnings Per Share" sheetId="18" r:id="rId18"/>
    <s:sheet name="Segments" sheetId="19" r:id="rId19"/>
    <s:sheet name="Acquisitions" sheetId="20" r:id="rId20"/>
    <s:sheet name="Related Party Agreement" sheetId="21" r:id="rId21"/>
    <s:sheet name="Description of Business, Basi22" sheetId="22" r:id="rId22"/>
    <s:sheet name="Inventory (Tables)" sheetId="23" r:id="rId23"/>
    <s:sheet name="Property and Equipment, net (Ta" sheetId="24" r:id="rId24"/>
    <s:sheet name="Intangibles, net (Tables)" sheetId="25" r:id="rId25"/>
    <s:sheet name="Accrued Expenses (Tables)" sheetId="26" r:id="rId26"/>
    <s:sheet name="Debt (Tables)" sheetId="27" r:id="rId27"/>
    <s:sheet name="Stockholders' Equity (Tables)" sheetId="28" r:id="rId28"/>
    <s:sheet name="Income Taxes (Tables)" sheetId="29" r:id="rId29"/>
    <s:sheet name="Earnings Per Share (Tables)" sheetId="30" r:id="rId30"/>
    <s:sheet name="Segments (Tables)" sheetId="31" r:id="rId31"/>
    <s:sheet name="Acquisitions (Tables)" sheetId="32" r:id="rId32"/>
    <s:sheet name="Description of Business, Basi33" sheetId="33" r:id="rId33"/>
    <s:sheet name="Inventory (Detail)" sheetId="34" r:id="rId34"/>
    <s:sheet name="Property and Equipment (Detail)" sheetId="35" r:id="rId35"/>
    <s:sheet name="Intangible Assets Excluding Goo" sheetId="36" r:id="rId36"/>
    <s:sheet name="Intangibles, Net - Additional I" sheetId="37" r:id="rId37"/>
    <s:sheet name="Intangibles, net Intangibles, n" sheetId="38" r:id="rId38"/>
    <s:sheet name="Intangibles, net - Rollforward " sheetId="39" r:id="rId39"/>
    <s:sheet name="Accrued Expenses (Detail)" sheetId="40" r:id="rId40"/>
    <s:sheet name="Activity Related to Warranties " sheetId="41" r:id="rId41"/>
    <s:sheet name="Debt - Additional Information (" sheetId="42" r:id="rId42"/>
    <s:sheet name="Summary of Amended &amp; Restated 2" sheetId="43" r:id="rId43"/>
    <s:sheet name="Future Payments for Long-term D" sheetId="44" r:id="rId44"/>
    <s:sheet name="Commitment and Contingencies - " sheetId="45" r:id="rId45"/>
    <s:sheet name="Stockholders' Equity - Share Re" sheetId="46" r:id="rId46"/>
    <s:sheet name="Stockholders' Equity - Equity I" sheetId="47" r:id="rId47"/>
    <s:sheet name="Stockholders' Equity - Unvested" sheetId="48" r:id="rId48"/>
    <s:sheet name="Fair Value Measurements - Addit" sheetId="49" r:id="rId49"/>
    <s:sheet name="Income Taxes - Additional Infor" sheetId="50" r:id="rId50"/>
    <s:sheet name="Calculation of Basic and Dilute" sheetId="51" r:id="rId51"/>
    <s:sheet name="Earnings Per Share - Additional" sheetId="52" r:id="rId52"/>
    <s:sheet name="Summary of Total Sales by Geogr" sheetId="53" r:id="rId53"/>
    <s:sheet name="Long-lived Assets by Geographic" sheetId="54" r:id="rId54"/>
    <s:sheet name="Segments Sales by Product Type " sheetId="55" r:id="rId55"/>
    <s:sheet name="Acquisitions - Additional Infor" sheetId="56" r:id="rId56"/>
    <s:sheet name="Acquisitions - Assets Acquired " sheetId="57" r:id="rId57"/>
    <s:sheet name="Related Party Agreement (Detail" sheetId="58" r:id="rId58"/>
  </s:sheets>
  <s:definedNames/>
  <s:calcPr calcId="124519" calcMode="auto" fullCalcOnLoad="1"/>
</s:workbook>
</file>

<file path=xl/sharedStrings.xml><?xml version="1.0" encoding="utf-8"?>
<sst xmlns="http://schemas.openxmlformats.org/spreadsheetml/2006/main" uniqueCount="466">
  <si>
    <t>Document and Entity Information - shares</t>
  </si>
  <si>
    <t>6 Months Ended</t>
  </si>
  <si>
    <t>Jun. 30, 2015</t>
  </si>
  <si>
    <t>Jul. 30,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FOXF</t>
  </si>
  <si>
    <t>Entity Registrant Name</t>
  </si>
  <si>
    <t>Fox Factory Holding Corp</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Accounts receivable (net of allowances of $379 and $348 at June 30, 2015 and December 31, 2014, respectively)</t>
  </si>
  <si>
    <t>Inventory</t>
  </si>
  <si>
    <t>Prepaids and other current assets</t>
  </si>
  <si>
    <t>Deferred tax assets</t>
  </si>
  <si>
    <t>Total current assets</t>
  </si>
  <si>
    <t>Property, plant and equipment, net</t>
  </si>
  <si>
    <t>Goodwill</t>
  </si>
  <si>
    <t>Intangibles, net</t>
  </si>
  <si>
    <t>Other assets</t>
  </si>
  <si>
    <t>Total assets</t>
  </si>
  <si>
    <t>Current liabilities:</t>
  </si>
  <si>
    <t>Accounts payable</t>
  </si>
  <si>
    <t>Accrued expenses</t>
  </si>
  <si>
    <t>Liability reserve for uncertain tax positions</t>
  </si>
  <si>
    <t>Current portion of long-term debt</t>
  </si>
  <si>
    <t>Current portion of contingent consideration</t>
  </si>
  <si>
    <t>Total current liabilities</t>
  </si>
  <si>
    <t>Line of credit</t>
  </si>
  <si>
    <t>Long-term debt, less current portion</t>
  </si>
  <si>
    <t>Deferred rent</t>
  </si>
  <si>
    <t>Deferred tax liabilities</t>
  </si>
  <si>
    <t>Contingent consideration, less current portion</t>
  </si>
  <si>
    <t>Total liabilities</t>
  </si>
  <si>
    <t>Commitments and contingencies (Note 7)</t>
  </si>
  <si>
    <t>Stockholders’ equity</t>
  </si>
  <si>
    <t>Preferred stock, $0.001 par value—10,000 authorized and no shares issued or outstanding as of June 30, 2015 and December 31, 2014</t>
  </si>
  <si>
    <t>Common stock, $0.001 par value—90,000 authorized; 37,258 shares issued and 36,952 outstanding as of June 30, 2015; 37,117 shares issued and 37,078 outstanding as of December 31, 2014</t>
  </si>
  <si>
    <t>Additional paid-in capital</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 USD ($) shares in Thousands, $ in Thousands</t>
  </si>
  <si>
    <t>3 Months Ended</t>
  </si>
  <si>
    <t>Jun. 30, 2014</t>
  </si>
  <si>
    <t>Income Statement [Abstract]</t>
  </si>
  <si>
    <t>Sales</t>
  </si>
  <si>
    <t>Cost of sales</t>
  </si>
  <si>
    <t>Gross profit</t>
  </si>
  <si>
    <t>Operating expenses:</t>
  </si>
  <si>
    <t>Sales and marketing</t>
  </si>
  <si>
    <t>Research and development</t>
  </si>
  <si>
    <t>General and administrative</t>
  </si>
  <si>
    <t>Amortization of purchased intangibles</t>
  </si>
  <si>
    <t>Fair value adjustment of contingent consideration and acquisition related compensation</t>
  </si>
  <si>
    <t>Total operating expenses</t>
  </si>
  <si>
    <t>Income from operations</t>
  </si>
  <si>
    <t>Other expense, net:</t>
  </si>
  <si>
    <t>Interest expense</t>
  </si>
  <si>
    <t>Other expense (income), net</t>
  </si>
  <si>
    <t>Other expense, net</t>
  </si>
  <si>
    <t>Income before income taxes</t>
  </si>
  <si>
    <t>Provision (benefit) for income taxes</t>
  </si>
  <si>
    <t>Net income</t>
  </si>
  <si>
    <t>Earnings per share:</t>
  </si>
  <si>
    <t>Basic (in dollars per share)</t>
  </si>
  <si>
    <t>Diluted (in dollars per share)</t>
  </si>
  <si>
    <t>Weighted average shares used to compute earnings per share:</t>
  </si>
  <si>
    <t>Basic (in shares)</t>
  </si>
  <si>
    <t>Diluted (in shares)</t>
  </si>
  <si>
    <t>Condensed Consolidated Statements of Comprehensive Income - USD ($) $ in Thousands</t>
  </si>
  <si>
    <t>Statement of Comprehensive Income [Abstract]</t>
  </si>
  <si>
    <t>Other comprehensive (loss) income:</t>
  </si>
  <si>
    <t>Foreign currency translation adjustments, net of tax effects</t>
  </si>
  <si>
    <t>Other comprehensive (loss) income</t>
  </si>
  <si>
    <t>Comprehensive income</t>
  </si>
  <si>
    <t>Condensed Consolidated Statements of Cash Flows - USD ($) $ in Thousands</t>
  </si>
  <si>
    <t>OPERATING ACTIVITIES:</t>
  </si>
  <si>
    <t>Adjustments to reconcile net income to net cash provided by operating activities:</t>
  </si>
  <si>
    <t>Depreciation and amortization</t>
  </si>
  <si>
    <t>Cost of goods on acquired inventory step up</t>
  </si>
  <si>
    <t>Provision for doubtful accounts</t>
  </si>
  <si>
    <t>Stock-based compensation</t>
  </si>
  <si>
    <t>Excess tax benefit from exercise of stock options</t>
  </si>
  <si>
    <t>(Gain) loss on disposal of property and equipment</t>
  </si>
  <si>
    <t>Deferred taxes</t>
  </si>
  <si>
    <t>Amortization of loan fees</t>
  </si>
  <si>
    <t>Change in fair value of contingent consideration</t>
  </si>
  <si>
    <t>Changes in operating assets and liabilities:</t>
  </si>
  <si>
    <t>Accounts receivable</t>
  </si>
  <si>
    <t>Income taxes payable</t>
  </si>
  <si>
    <t>Prepaids and other assets</t>
  </si>
  <si>
    <t>Net cash provided by operating activities</t>
  </si>
  <si>
    <t>INVESTING ACTIVITIES:</t>
  </si>
  <si>
    <t>Acquisition of businesses</t>
  </si>
  <si>
    <t>Purchases of property and equipment</t>
  </si>
  <si>
    <t>Acquisition of other assets</t>
  </si>
  <si>
    <t>Proceeds from sale of property and equipment</t>
  </si>
  <si>
    <t>Net cash used in investing activities</t>
  </si>
  <si>
    <t>FINANCING ACTIVITIES:</t>
  </si>
  <si>
    <t>Proceeds from line of credit</t>
  </si>
  <si>
    <t>Payments on line of credit</t>
  </si>
  <si>
    <t>Payment of contingent consideration liability</t>
  </si>
  <si>
    <t>Proceeds from issuance of debt, net of origination fees of $278</t>
  </si>
  <si>
    <t>Repurchase of common stock</t>
  </si>
  <si>
    <t>Repayment of debt</t>
  </si>
  <si>
    <t>Proceeds (repurchases) from stock compensation, net</t>
  </si>
  <si>
    <t>Net cash provided by financing activities</t>
  </si>
  <si>
    <t>EFFECT OF EXCHANGE RATE CHANGES ON CASH AND CASH EQUIVALENTS</t>
  </si>
  <si>
    <t>CHANGE IN CASH AND CASH EQUIVALENTS</t>
  </si>
  <si>
    <t>CASH AND CASH EQUIVALENTS—Beginning of period</t>
  </si>
  <si>
    <t>CASH AND CASH EQUIVALENTS—End of period</t>
  </si>
  <si>
    <t>Cash paid during the period for:</t>
  </si>
  <si>
    <t>Income taxes</t>
  </si>
  <si>
    <t>Interest</t>
  </si>
  <si>
    <t>Sport Truck USA, Inc.</t>
  </si>
  <si>
    <t>Non-cash investing and financing activities:</t>
  </si>
  <si>
    <t>Contingent consideration - acquisition of Sport Truck USA, Inc.</t>
  </si>
  <si>
    <t>Condensed Consolidated Statements of Cash Flows (Parenthetical) - USD ($) $ in Thousands</t>
  </si>
  <si>
    <t>Statement of Cash Flows [Abstract]</t>
  </si>
  <si>
    <t>Issuance of debt, origination fees</t>
  </si>
  <si>
    <t>Description of Business, Basis of Presentation and Summary of Significant Accounting Policies</t>
  </si>
  <si>
    <t>Accounting Policies [Abstract]</t>
  </si>
  <si>
    <t>Description of the Business, Basis of Presentation and Summary of Significant Accounting Policies Fox Factory Holding Corp. (the "Company") designs and manufactures performance ride dynamics products primarily for bicycles, side-by-side vehicles, on-road and off-road vehicles and trucks, all-terrain vehicles, snowmobiles, specialty vehicles and applications, and motorcycles. The Company acts both as a tier one supplier to leading action sports original equipment manufacturers and provides aftermarket products to retailers and distributors. Throughout this Form 10-Q, unless stated otherwise or as the context otherwise requires, the "Company," "FOX," "Fox Factory," "we," "us," "our," and "ours" refer to Fox Factory Holding Corp. and its wholly owned operating subsidiaries on a consolidated basis. Basis of Presentation -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year ended December 31, 2014 included in the Company’s Annual Report on Form 10-K as filed with the SEC. In management’s opinion, the unaudited interim consolidated financial statements reflect all adjustments, which are of a normal and recurring nature, that are necessary for a fair presentation of financial results for the interim periods presented. Operating results for the three and six months ended June 30, 2015 are not necessarily indicative of the results that may be expected for the year ending December 31, 2015 . Initial Public Offering- On August 13, 2013, the Company completed the initial public offering (“IPO”) of its common stock pursuant to a registration statement on Form S-1. In the IPO, the Company sold 2,857 shares of common stock and the selling stockholders sold a total of 7,000 shares of common stock (including the shares sold pursuant to the exercise of the option granted to the underwriters) at an initial public offering price to the public of $15.00 per share. The Company received net proceeds from the IPO of approximately $36,122 from its sale of 2,857 shares of common stock after deducting underwriting discounts, commissions and offering expenses. The Company did not receive any proceeds from the sale of shares by the selling stockholders. The Company used the net proceeds it received to pay down related party debt. In July 2014, certain selling stockholders completed a secondary offering of the Company's common stock. Principles of Consolidation - These condensed consolidated financial statements include the Company and its wholly owned subsidiaries. All intercompany transactions and balances have been eliminated in consolidation. Summary of Significant Accounting Policies - Self-Insurance . Beginning in January 2015, the Company is partially self-insured for its U.S. employee health and welfare benefits. The Company’s liability for self-insurance is based on claims filed and an estimate of claims incurred but not yet reported. The Company considers a number of factors, including historical claims information, when determining the amount of the accrual. Costs related to the administration of the plan and related claims are expensed as incurred. The Company has third-party insurance coverage to limit exposure for individually significant claims. The estimate for claims incurred as of June 30, 2015 is $573 and is recorded within accrued expenses on the condensed consolidated balance sheets. There have been no other changes to our significant accounting policies described in our Annual Report on Form 10-K for the fiscal year ended December 31, 2014 that have had a material impact on our condensed consolidated financial statements and related notes. Use of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 Certain Significant Risks and Uncertainties- 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 Recent Accounting Pronouncements- In May 2014, the Financial Accounting Standards Board ("FASB") and International Accounting Standards Board issued their converged standard on revenue recognition, Accounting Standards Update No. 2014-09, “Revenue from Contracts with Customers". This standard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Transfer of control is not the same as transfer of risks and rewards, as it is considered in current guidance. We will apply the new guidance to determine whether revenue should be recognized over time or at a point in time. This standard will be effective for the first interim period within annual reporting periods beginning after December 15, 2016, with no early adoption permitted, and the Company can choose to apply this standard retrospectively for each prior reporting period presented or retrospectively with the cumulative effect of initially applying the standard recognized at the date of the initial application in retained earnings. In July 2015, the FASB affirmed a proposal to defer the effective date of ASU 2014-09. ASU 2014-09 will be effective for fiscal years, and interim periods within those years, beginning after December 15, 2017, but entities will be permitted to early adopt the standard as of the original effective date. The Company has not yet developed an expectation of the impact that adoption will have on its consolidated financial statements. Reclassifications- We have reclassified certain prior period amounts within our condensed consolidated balance sheet for the year ended December 31, 2014 , the condensed consolidated statements of income for the three and six months ended June 30, 2014 , and the condensed consolidated statement of cash flows for the six months ended June 30, 2014 to conform to our current year presentation.</t>
  </si>
  <si>
    <t>Inventory Disclosure [Abstract]</t>
  </si>
  <si>
    <t>Inventory Inventory consisted of the following: As of As of 2015 2014 Raw materials $ 56,104 $ 39,655 Work-in-process 2,612 1,568 Finished goods 20,092 17,968 Total inventory $ 78,808 $ 59,191</t>
  </si>
  <si>
    <t>Property and Equipment, net</t>
  </si>
  <si>
    <t>Property, Plant and Equipment [Abstract]</t>
  </si>
  <si>
    <t>Property, Plant and Equipment, net Property, plant and equipment consisted of the following: As of As of 2015 2014 Machinery and manufacturing equipment $ 20,879 $ 17,739 Information systems, office equipment and furniture 6,184 5,297 Transportation equipment 2,072 2,041 Building and land 3,469 3,469 Leasehold improvements 6,490 5,971 Total 39,094 34,517 Less: accumulated depreciation and amortization (16,658 ) (14,758 ) Property, plant and equipment, net $ 22,436 $ 19,759</t>
  </si>
  <si>
    <t>Goodwill and Intangible Assets Disclosure [Abstract]</t>
  </si>
  <si>
    <t>Intangibles, net Intangible assets, excluding goodwill, are comprised of the following: Gross carrying amount Accumulated amortization Net carrying amount Weighted average life (years) June 30, 2015: Customer relationships $ 36,511 $ (10,646 ) $ 25,865 13 Core technology 33,700 (30,534 ) 3,166 8 Patents 835 (467 ) 368 5 Total 71,046 (41,647 ) 29,399 Trademarks and brands, not subject to amortization 32,026 Total $ 61,425 December 31, 2014: Customer relationships $ 36,555 $ (9,144 ) $ 27,411 13 Core technology 33,700 (28,438 ) 5,262 8 Patents 835 (394 ) 441 5 Total 71,090 (37,976 ) 33,114 Trademarks and brands, not subject to amortization 32,070 Total $ 65,184 For the three months For the six months 2015 2014 2015 2014 Amortization of intangibles $ 1,839 $ 1,674 $ 3,679 $ 3,035 Future amortization expense for finite-lived intangibles as of June 30, 2015 is as follows: For the years ending December 31, Amortization Expense 2015 (remaining six months) $ 3,680 2016 2,747 2017 2,685 2018 2,686 2019 2,613 Thereafter 14,988 Total expected future amortization $ 29,399 Goodwill activity consisted of the following: Balance as of December 31, 2014 $ 58,745 Acquisitions 567 Currency translation and other adjustments (131 ) Balance as of June 30, 2015 $ 59,181</t>
  </si>
  <si>
    <t>Accrued Expenses</t>
  </si>
  <si>
    <t>Payables and Accruals [Abstract]</t>
  </si>
  <si>
    <t>Accrued Expenses Accrued expenses consisted of the following: As of As of 2015 2014 Payroll and related expenses $ 10,096 $ 5,626 Warranty 4,324 4,215 Income tax payable 4,087 1,405 Other accrued expenses 1,548 882 Total $ 20,055 $ 12,128 Activity related to warranties is as follows: For the three months For the six months 2015 2014 2015 2014 Beginning warranty liability $ 4,170 $ 3,778 $ 4,215 $ 3,857 Charge to cost of sales 697 978 1,103 1,717 Fair value of warranty assumed in acquisition — — — 192 Costs incurred (543 ) (876 ) (994 ) (1,886 ) Ending warranty liability $ 4,324 $ 3,880 $ 4,324 $ 3,880</t>
  </si>
  <si>
    <t>Debt</t>
  </si>
  <si>
    <t>Debt Disclosure [Abstract]</t>
  </si>
  <si>
    <t>Debt Amended and Restated 2013 Credit Facility In August 2013, the Company entered into a credit facility with Sun Trust Bank and other named lenders (the "2013 Credit Facility"). The 2013 Credit Facility provided a revolving line of credit. On March 31, 2014, the Company amended and restated the 2013 Credit Facility (the “Amended and Restated 2013 Credit Facility”). The Amended and Restated 2013 Credit Facility provided a maturing secured term loan in the principal amount of $50,000 , (the "Term Loan"), subject to quarterly amortization payments, and extended the term of the 2013 Credit Facility through March 31, 2019. The proceeds of the Term Loan were used, in part, to fund the acquisition of Sport Truck USA, Inc. ("Sport Truck") and to pay down the revolving line of credit provided under the 2013 Credit Facility. On December 12, 2014, the Company entered into the First Amendment to the Amended and Restated 2013 Credit Facility (the "First Amendment"). The First Amendment increased the Term Loan principal amount by $30,000 to a total of $56,750 , subject to quarterly amortization payments, and extended the maturity of the Amended and Restated 2013 Credit Facility through December 12, 2019. The additional proceeds of the Term Loan made available through the First Amendment were used to partially fund the acquisition of Race Face Performance Products, Inc. and Easton Cycling (together "Race Face/Easton"). On May 29, 2015 the Company entered into a Second Amendment to the Amended and Restated 2013 Credit Facility solely to revise the definition of "Continuing Director" contained therein. The Amended and Restated 2013 Credit Facility provides for interest at either a rate based on the London Interbank Offered Rate, or LIBOR, plus a margin ranging from 1.50% to 2.50% , or based on the prime rate offered by SunTrust Bank plus a margin ranging from 0.50% to 1.50% . At June 30, 2015 , the one month LIBOR and prime rates were 0.19% and 3.25% , respectively. The Amended and Restated 2013 Credit Facility is secured by substantially all of the Company’s assets, restricts the Company's ability to make certain payments and engage in certain transactions, and also requires that the Company satisfy customary financial ratios. The Company was in compliance with the covenants as of June 30, 2015 . The following table summarizes the line of credit under the Amended and Restated 2013 Credit Facility: As of June 30, 2015 Amount outstanding $ 20,000 Available borrowing capacity $ 40,000 Maximum borrowing capacity $ 60,000 Interest rate at June 30, 2015 2.35 % Maturity date December 12, 2019 As of June 30, 2015 , future principal payments for long-term debt, including the current portion, are summarized as follows: Fiscal Year 2015 (remaining six months) $ 1,419 2016 2,837 2017 4,256 2018 4,256 2019 35,813 Total 48,581 Less: current portion (2,837 ) Long-term debt less current portion $ 45,744</t>
  </si>
  <si>
    <t>Commitments and Contingencies</t>
  </si>
  <si>
    <t>Commitments and Contingencies Disclosure [Abstract]</t>
  </si>
  <si>
    <t>Commitments and Contingencies Operating Leases —The Company has operating lease agreements for administrative, research and development, manufacturing and sales and marketing facilities and equipment that expire at various dates. The Company recognizes rent expense on a straight-line basis over the lease term and records the difference between cash rent payments and the recognition of rent expense as a deferred rent liability.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While the outcome of these matters cannot be predicted with certainty, the Company does not believe that the outcome of any claims under indemnification arrangements will have a material effect on the Company’s results of operations, financial position or liquidity. Other Commitments— In connection with the acquisition of businesses, the Company has agreed to pay up to $36,945 in additional consideration and acquisition related compensation through 2017, contingent upon the achievement of certain financial performance goals and in some cases continued employment through 2016. A portion of the obligation is denominated in Canadian dollars. See Note 9 - Fair Value Measurements and Note 13 - Acquisitions . No other material contractual obligation has changed since the Company's Annual Report on Form 10-K for the year ended December 31, 2014 , as filed with the SEC on March 2, 2015 .</t>
  </si>
  <si>
    <t>Stockholders' Equity</t>
  </si>
  <si>
    <t>Disclosure of Compensation Related Costs, Share-based Payments [Abstract]</t>
  </si>
  <si>
    <t>Stockholders' Equity Share Repurchase Program On November 3, 2014, the Company's Board of Directors authorized the repurchase of up to an aggregate of $40,000 in shares of our common stock under our stock repurchase program. Shares of common stock repurchased under this program are deemed issued but not outstanding. During the six months ended June 30, 2015 , the Company repurchased 268 shares for a total of $3,993 . At June 30, 2015 , $35,436 remains available for repurchase under this plan. The repurchase program will expire on December 31, 2015 unless extended by the Board of Directors. Equity Incentive Plans During the six months ended June 30, 2015 and 2014 , 53 and 421 shares of common stock, respectively, were issued due to the exercise of stock options, resulting in proceeds to the Company of approximately $170 and $1,750 , respectively. There were no stock options granted or forfeited during the six months ended June 30, 2015 . There were no options granted and there were 19 options forfeited during the six months ended June 30, 2014 . The following table summarizes the allocation of stock-based compensation in the accompanying consolidated statements of income: For the three months For the six months 2015 2014 2015 2014 Cost of sales 20 12 31 20 Sales and marketing 126 81 208 116 Research and development 49 30 72 42 General and administrative 1,165 978 2,101 1,744 Total $ 1,360 $ 1,101 $ 2,412 $ 1,922 The following table summarizes the activity for the Company's unvested restricted stock units ("RSU") for the six months ended June 30, 2015 . Unvested RSUs Number of shares outstanding Weighted-average grant date fair value Unvested at December 31, 2014 780 17.30 Granted 227 16.68 Forfeited (1 ) 17.12 Vested (105 ) 17.16 Unvested at June 30, 2015 901 $ 17.16 As of June 30, 2015 , the Company had approximately $13,073 of unrecognized stock-based compensation expense related to RSUs, which will be recognized over the remaining weighted-average vesting period of approximately 2.82 years. Additionally, as of June 30, 2015 , the Company had approximately $513 of unrecognized stock-based compensation expense related to stock options, which will be recognized over the remaining weighted-average vesting period of approximately 1.93 years.</t>
  </si>
  <si>
    <t>Fair Value Measurements</t>
  </si>
  <si>
    <t>Fair Value Disclosures [Abstract]</t>
  </si>
  <si>
    <t>Fair Value Measurements The FASB's Accounting Standards Codification 820, "Fair Value Measurements and Disclosures"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s of June 30, 2015 , the carrying amount of the principal under the Company’s Amended and Restated 2013 Credit Facility approximates fair value because it has a variable interest rate that reflects market changes in interest rates and changes in the Company’s net leverage ratio. As of June 30, 2015 , the Company used Level 2 inputs to determine the fair value of its Amended and Restated 2013 Credit Facility. The Company measured its contingent consideration liability arising from the acquisition of Sport Truck using Level 3 unobservable inputs (see Note 13 - Acquisitions ). The fair value of the contingent consideration liability associated with the achievement of adjusted EBITDA targets is estimated at each balance sheet date by applying a Black-Scholes model to the Company's most recent financial projection. The unobservable inputs to the valuation model that have the most significant effect on the estimated fair value of the Company's contingent consideration liability are the projected financial results, the probabilities that actual results will exceed the projection and the volatility surrounding the expected results. The Company estimated the probabilities of actual results exceeding the projection during various years of the earn-out at values ranging from 70% to 75% as of June 30, 2015 , compared to an overall estimate of 75% for all annual periods at the acquisition date. Additionally, volatility was measured at 35% as of June 30, 2015 , compared to 41% at the acquisition date. The change in fair value is recorded as a component of fair value adjustment of contingent consideration and acquisition related compensation in the accompanying condensed consolidated statements of income for the three and six months ended June 30, 2015 . The following table provides a reconciliation of the beginning and ending balances for the Company's contingent consideration liability measured at fair value using Level 3 inputs: Contingent consideration liability (level 3 measurement) Balance at December 31, 2014 $ 21,252 Change in fair value 52 Payment of contingent liability (7,854 ) Balance at June 30, 2015 $ 13,450</t>
  </si>
  <si>
    <t>Income Taxes</t>
  </si>
  <si>
    <t>Income Tax Disclosure [Abstract]</t>
  </si>
  <si>
    <t>Income Taxes For the three months For the six months 2015 2014 2015 2014 Provision for income taxes $ 3,358 $ (41 ) $ 3,812 $ 1,687 Effective tax rates 33.2 % (0.4 )% 33.6 % 10.4 % For the three and six months ended June 30, 2015 , the difference between the Company's effective tax rate and the 35% federal statutory rate resulted primarily from the benefit from domestic production activity deduction and tax credits, partially offset by state taxes. For the three and six months ended June 30, 2014 , the difference between the Company's effective tax rate and the 35% federal statutory rate resulted primarily from a second quarter discrete tax benefit of $3,848 , or $0.10 per basic and fully diluted share for the three months ended June 30, 2014 and $0.11 and $0.10 per basic and fully diluted share, respectively, for the six months ended June 30, 2014, related to the reapportionment of income amongst the jurisdictions where the Company does business. The Company periodically evaluates opportunities to enhance tax efficiencies and to minimize tax liabilities through operating, legal and administrative strategies. The reapportionment benefit relates to tax years 2009 through 2013 and resulted from the Company's examination of evolving laws, existing court cases, and its business practices. The tax benefit includes the impact of a reduction in the rate used to measure the Company's net deferred tax liability and unrecognized tax benefit. The benefit was accounted for as a change in estimate. The effective tax rate for the three and six months ended June 30, 2014 was also benefited by the domestic production activity deduction, partially offset by 2014 state taxes. As of June 30, 2015 , the Company had $9,287 of unrecognized tax benefits, of which approximately $8,397 , if recognized, would favorably impact the effective tax rate. The Company regularly engages in discussions and negotiations with tax authorities regarding tax matters in various jurisdictions. The Company believes it is reasonably possible that certain federal, foreign, and state tax matters may be concluded in the next 12 months. Specific positions that may be resolved include issues involving the deductibility of amortization and depreciation deductions which were incurred as a result of the acquisition of the Company in 2008. The Company estimates that it is reasonably possible that the unrecognized tax benefits at June 30, 2015 could be reduced by approximately $1,323 in the next twelve months. The Company's federal tax returns for 2011 forward are subject to examination by tax authorities. The Company’s 2011 and 2012 state tax returns are currently under examination by the California Franchise Tax Board, and 2009 and 2013 forward California tax returns are subject to future examination.</t>
  </si>
  <si>
    <t>Earnings Per Share</t>
  </si>
  <si>
    <t>Earnings Per Share [Abstract]</t>
  </si>
  <si>
    <t xml:space="preserve">Earnings Per Share Basic earnings per share ("EPS") amounts are computed by dividing net income for the period by the weighted average number of common shares outstanding during the period. Diluted EPS amounts are computed by dividing net income for the period by the weighted average number of shares of common stock and potentially dilutive common stock outstanding during the period. Potentially dilutive common shares include shares issuable upon the exercise of outstanding stock options and vesting of restricted stock units, which are reflected in diluted earnings per share by application of the treasury stock method. The following table presents the calculation of basic and diluted earnings per share: For the three months For the six months 2015 2014 2015 2014 Net income $ 6,763 $ 11,581 $ 7,533 $ 14,522 Weighted average shares used to compute basic earnings per share 36,921 36,648 36,986 36,534 Dilutive effect of employee stock plans 906 1,164 897 1,200 Weighted average shares used to compute diluted earnings per share 37,827 37,812 37,883 37,734 Earnings per share: Basic $ 0.18 $ 0.32 $ 0.20 $ 0.40 Diluted $ 0.18 $ 0.31 $ 0.20 $ 0.38 The Company did not exclude any potentially dilutive shares from the calculation of diluted earnings per share for the three and six months ended June 30, 2015 and 2014 , as none of these shares would have been antidilutive. </t>
  </si>
  <si>
    <t>Segments</t>
  </si>
  <si>
    <t>Segment Reporting [Abstract]</t>
  </si>
  <si>
    <t>Segments The Company has determined that it has a single operating and reportable segment.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The following table summarizes total sales generated by geographic location of the customer: For the three months For the six months 2015 2014 2015 2014 United States $ 40,562 $ 39,143 $ 73,355 $ 63,176 Asia 36,390 28,099 48,735 39,430 Europe 14,461 15,036 29,526 31,230 Rest of the world 5,758 4,096 13,343 8,646 Total sales $ 97,171 $ 86,374 $ 164,959 $ 142,482 The Company’s long-lived assets by geographic location are as follows: As of As of 2015 2014 United States $ 19,745 $ 16,579 International 2,691 3,180 Total long-lived assets $ 22,436 $ 19,759 The following table summarizes total sales by product category: For the three months For the six months 2015 2014 2015 2014 Bikes $ 61,557 $ 49,653 $ 97,179 $ 83,339 Power vehicles 35,614 36,721 67,780 59,143 Total sales $ 97,171 $ 86,374 $ 164,959 $ 142,482</t>
  </si>
  <si>
    <t>Acquisitions</t>
  </si>
  <si>
    <t>Business Combinations [Abstract]</t>
  </si>
  <si>
    <t>Acquisitions Sport Truck, USA, Inc. On March 31, 2014, the Company acquired certain assets and assumed certain liabilities of Sport Truck. The transaction was accounted for as a business combination. The Company paid cash of $40,770 , plus the effective settlement of trade receivables in the amount of $473 . In addition, certain members of Sport Truck’s executive management team agreed to refund up to $1,432 of the proceeds from the sale, on a graduated basis, if they terminate employment prior to March 31, 2017. As a result, such payments have been excluded from the acquisition consideration, and will be recognized as compensation expense over the expected three year service period. In the three and six months ended June 30, 2015 , the Company recognized $122 and $240 of acquisition related compensation expense, respectively, related to the arrangement, which is recorded as a component of fair value adjustment of contingent consideration and acquisition related compensation in the accompanying condensed consolidated statements of income. As of June 30, 2015 , prepaid compensation of $476 and $351 is included in prepaids and other current assets and other assets, respectively, in the accompanying condensed consolidated balance sheet. The Company agreed to total contingent consideration of up to $29,295 upon achievement of adjusted earnings before interest, taxes, depreciation and amortization ("EBITDA") targets of the acquired business through 2016, subject to adjustments defined in the asset purchase agreement. Performance compared to the targets is measured annually over a three year period, and payment of the contingent consideration will be made upon final determination of the adjusted EBITDA for each year. The estimated acquisition date fair value of the contingent consideration was $19,035 , based on a Black-Scholes model, and is included in the computation of total consideration. As of June 30, 2015, $7,854 of contingent consideration has been paid under this arrangement. See Note 9 - Fair Value Measurements . The Company’s allocation of the purchase price to the net tangible and intangible assets acquired and liabilities assumed is as follows: Fair market values Tangible assets acquired and liabilities assumed $ 13,046 Intangible assets 35,270 Goodwill 11,962 Total $ 60,278 The values assigned to the identifiable intangible assets were determined by discounting the estimated future cash flows associated with these assets to their present value. The goodwill of $11,962 reflects the strategic fit of Sport Truck with the Company’s operations. Sport Truck is well-aligned with the Company’s mission of improving vehicle performance, delivering best in-class service, and entering into strategic and adjacent markets. The Company will amortize the acquired customer relationships asset over its expected useful life of 15 years. Trademarks, brand names and goodwill are expected to have an indefinite life, and will be subject to impairment testing. The goodwill is expected to be deductible for income tax purposes. The Company incurred $ 222 and $1,247 of transaction costs in conjunction with the Sport Truck acquisition for the three and six months ended June 30, 2014 , and $0 and $34 for the three and six months ended 2015 , respectively which is included in general and administrative expense in the accompanying condensed consolidated statements of income. Race Face Performance and Easton Cycling Businesses On December 12, 2014, the Company acquired certain assets and assumed certain liabilities of Race Face/Easton, which was engaged in the design, manufacture, and global distribution of performance mountain and road bike wheels and other performance cycling components including cranks, bars, stems, and seat posts. In connection with the acquisition, the Company paid approximately $30,168 . The acquisition was financed with debt and includes a potential earn-out opportunity of up to a maximum of CAD $19,500 , or approximately $15,795 US dollars at the exchange rate in effect at June 30, 2015 , contingent upon continued employment and the achievement of certain performance-based financial targets through October 2016. In the three and six months ended June 30, 2015 , the Company recognized $2,221 and $4,111 , respectively, of acquisition related compensation related to the earn-out opportunity, which is recorded as a component of fair value adjustment of contingent consideration and acquisition related compensation in the accompanying condensed consolidated statements of income. The Company incurred $135 and $540 of acquisition related costs in conjunction with the Race Face/Easton acquisition for the three and six months ended June 30, 2015 , respectively, which is included in general and administrative expense in the accompanying condensed consolidated statements of income. The allocation of the purchase price to the assets acquired and liabilities assumed is preliminary, subject to the completion of the Company's validation of working capital and completion of its intangible valuation procedures, with the assistance of specialists. Goodwill acquired is expected to be deductible for income tax purposes.</t>
  </si>
  <si>
    <t>Related Party Agreement</t>
  </si>
  <si>
    <t>Related Party Transactions [Abstract]</t>
  </si>
  <si>
    <t>Related Party Agreement In September 2014, the Company entered into an agreement with Compass Group Diversified Holdings, LLC ("Compass") to assist with compliance requirements pursuant to the Sarbanes-Oxley Act of 2002, as amended. Compass purchased a controlling interest in the Company in January, 2008, and beneficially owned approximately 40.9% of our outstanding common stock at June 30, 2015 . Fees for services provided under this arrangement are estimated to be approximately $100 annually. The agreement will terminate on March 31, 2016 unless terminated earlier by either party. Fox Factory, Inc. has a triple-net building lease for its manufacturing and office facilities in Watsonville, California. The building is owned by Robert Fox, a founder and minority stockholder of the Company. The term of the lease ends June 30, 2018 , with monthly rental payments, which are adjusted annually for a cost-of-living increase based upon the consumer price index. Payments made under this lease were $301 and $602 for the three and six months ended June 30, 2015 , respectively, and $293 and $586 for the three and six months ended June 30, 2014 , respectively.</t>
  </si>
  <si>
    <t>Description of Business, Basis of Presentation and Summary of Significant Accounting Policies (Policies)</t>
  </si>
  <si>
    <t>Basis of Presentation</t>
  </si>
  <si>
    <t>Basis of Presentation -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year ended December 31, 2014 included in the Company’s Annual Report on Form 10-K as filed with the SEC. In management’s opinion, the unaudited interim consolidated financial statements reflect all adjustments, which are of a normal and recurring nature, that are necessary for a fair presentation of financial results for the interim periods presented. Operating results for the three and six months ended June 30, 2015 are not necessarily indicative of the results that may be expected for the year ending December 31, 2015 .</t>
  </si>
  <si>
    <t>Principles of Consolidation</t>
  </si>
  <si>
    <t xml:space="preserve">Principles of Consolidation - These condensed consolidated financial statements include the Company and its wholly owned subsidiaries. All intercompany transactions and balances have been eliminated in consolidation. </t>
  </si>
  <si>
    <t>Summary of Significant Accounting Policies - Self Insurance</t>
  </si>
  <si>
    <t>Summary of Significant Accounting Policies - Self-Insurance . Beginning in January 2015, the Company is partially self-insured for its U.S. employee health and welfare benefits. The Company’s liability for self-insurance is based on claims filed and an estimate of claims incurred but not yet reported. The Company considers a number of factors, including historical claims information, when determining the amount of the accrual. Costs related to the administration of the plan and related claims are expensed as incurred. The Company has third-party insurance coverage to limit exposure for individually significant claims. The estimate for claims incurred as of June 30, 2015 is $573 and is recorded within accrued expenses on the condensed consolidated balance sheets. There have been no other changes to our significant accounting policies described in our Annual Report on Form 10-K for the fiscal year ended December 31, 2014 that have had a material impact on our condensed consolidated financial statements and related notes.</t>
  </si>
  <si>
    <t>Use of Estimates</t>
  </si>
  <si>
    <t>Use of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t>
  </si>
  <si>
    <t>Certain Significant Risks and Uncertainties</t>
  </si>
  <si>
    <t xml:space="preserve">Certain Significant Risks and Uncertainties- 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 </t>
  </si>
  <si>
    <t>Recent Accounting Pronouncements</t>
  </si>
  <si>
    <t>Recent Accounting Pronouncements- In May 2014, the Financial Accounting Standards Board ("FASB") and International Accounting Standards Board issued their converged standard on revenue recognition, Accounting Standards Update No. 2014-09, “Revenue from Contracts with Customers". This standard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Transfer of control is not the same as transfer of risks and rewards, as it is considered in current guidance. We will apply the new guidance to determine whether revenue should be recognized over time or at a point in time. This standard will be effective for the first interim period within annual reporting periods beginning after December 15, 2016, with no early adoption permitted, and the Company can choose to apply this standard retrospectively for each prior reporting period presented or retrospectively with the cumulative effect of initially applying the standard recognized at the date of the initial application in retained earnings. In July 2015, the FASB affirmed a proposal to defer the effective date of ASU 2014-09. ASU 2014-09 will be effective for fiscal years, and interim periods within those years, beginning after December 15, 2017, but entities will be permitted to early adopt the standard as of the original effective date. The Company has not yet developed an expectation of the impact that adoption will have on its consolidated financial statements.</t>
  </si>
  <si>
    <t>Reclassifications</t>
  </si>
  <si>
    <t xml:space="preserve">Reclassifications- We have reclassified certain prior period amounts within our condensed consolidated balance sheet for the year ended December 31, 2014 , the condensed consolidated statements of income for the three and six months ended June 30, 2014 , and the condensed consolidated statement of cash flows for the six months ended June 30, 2014 to conform to our current year presentation. </t>
  </si>
  <si>
    <t>Inventory (Tables)</t>
  </si>
  <si>
    <t>Inventory consisted of the following: As of As of 2015 2014 Raw materials $ 56,104 $ 39,655 Work-in-process 2,612 1,568 Finished goods 20,092 17,968 Total inventory $ 78,808 $ 59,191</t>
  </si>
  <si>
    <t>Property and Equipment, net (Tables)</t>
  </si>
  <si>
    <t>Property and Equipment</t>
  </si>
  <si>
    <t>Property, plant and equipment consisted of the following: As of As of 2015 2014 Machinery and manufacturing equipment $ 20,879 $ 17,739 Information systems, office equipment and furniture 6,184 5,297 Transportation equipment 2,072 2,041 Building and land 3,469 3,469 Leasehold improvements 6,490 5,971 Total 39,094 34,517 Less: accumulated depreciation and amortization (16,658 ) (14,758 ) Property, plant and equipment, net $ 22,436 $ 19,759</t>
  </si>
  <si>
    <t>Intangibles, net (Tables)</t>
  </si>
  <si>
    <t>Intangible Assets Excluding Goodwill</t>
  </si>
  <si>
    <t xml:space="preserve">Intangible assets, excluding goodwill, are comprised of the following: Gross carrying amount Accumulated amortization Net carrying amount Weighted average life (years) June 30, 2015: Customer relationships $ 36,511 $ (10,646 ) $ 25,865 13 Core technology 33,700 (30,534 ) 3,166 8 Patents 835 (467 ) 368 5 Total 71,046 (41,647 ) 29,399 Trademarks and brands, not subject to amortization 32,026 Total $ 61,425 December 31, 2014: Customer relationships $ 36,555 $ (9,144 ) $ 27,411 13 Core technology 33,700 (28,438 ) 5,262 8 Patents 835 (394 ) 441 5 Total 71,090 (37,976 ) 33,114 Trademarks and brands, not subject to amortization 32,070 Total $ 65,184 </t>
  </si>
  <si>
    <t>Schedule of Finite-Lived Intangible Assets, Amortization Expense</t>
  </si>
  <si>
    <t xml:space="preserve"> For the three months For the six months 2015 2014 2015 2014 Amortization of intangibles $ 1,839 $ 1,674 $ 3,679 $ 3,035</t>
  </si>
  <si>
    <t>Schedule of Goodwill</t>
  </si>
  <si>
    <t>Goodwill activity consisted of the following: Balance as of December 31, 2014 $ 58,745 Acquisitions 567 Currency translation and other adjustments (131 ) Balance as of June 30, 2015 $ 59,181</t>
  </si>
  <si>
    <t>Schedule of Finite-Lived Intangible Assets, Future Amortization Expense</t>
  </si>
  <si>
    <t>Future amortization expense for finite-lived intangibles as of June 30, 2015 is as follows: For the years ending December 31, Amortization Expense 2015 (remaining six months) $ 3,680 2016 2,747 2017 2,685 2018 2,686 2019 2,613 Thereafter 14,988 Total expected future amortization $ 29,399</t>
  </si>
  <si>
    <t>Accrued Expenses (Tables)</t>
  </si>
  <si>
    <t>Accrued expenses consisted of the following: As of As of 2015 2014 Payroll and related expenses $ 10,096 $ 5,626 Warranty 4,324 4,215 Income tax payable 4,087 1,405 Other accrued expenses 1,548 882 Total $ 20,055 $ 12,128</t>
  </si>
  <si>
    <t>Activity Related to Warranties</t>
  </si>
  <si>
    <t>Activity related to warranties is as follows: For the three months For the six months 2015 2014 2015 2014 Beginning warranty liability $ 4,170 $ 3,778 $ 4,215 $ 3,857 Charge to cost of sales 697 978 1,103 1,717 Fair value of warranty assumed in acquisition — — — 192 Costs incurred (543 ) (876 ) (994 ) (1,886 ) Ending warranty liability $ 4,324 $ 3,880 $ 4,324 $ 3,880</t>
  </si>
  <si>
    <t>Debt (Tables)</t>
  </si>
  <si>
    <t>Summary of Amended &amp; Restated 2013 Credit Facility</t>
  </si>
  <si>
    <t xml:space="preserve">The following table summarizes the line of credit under the Amended and Restated 2013 Credit Facility: As of June 30, 2015 Amount outstanding $ 20,000 Available borrowing capacity $ 40,000 Maximum borrowing capacity $ 60,000 Interest rate at June 30, 2015 2.35 % Maturity date December 12, 2019 </t>
  </si>
  <si>
    <t>Schedule of Future Principal Payments</t>
  </si>
  <si>
    <t>As of June 30, 2015 , future principal payments for long-term debt, including the current portion, are summarized as follows: Fiscal Year 2015 (remaining six months) $ 1,419 2016 2,837 2017 4,256 2018 4,256 2019 35,813 Total 48,581 Less: current portion (2,837 ) Long-term debt less current portion $ 45,744</t>
  </si>
  <si>
    <t>Stockholders' Equity (Tables)</t>
  </si>
  <si>
    <t>Schedule of Employee Service Share-based Compensation, Allocation of Recognized Period Costs</t>
  </si>
  <si>
    <t xml:space="preserve">The following table summarizes the allocation of stock-based compensation in the accompanying consolidated statements of income: For the three months For the six months 2015 2014 2015 2014 Cost of sales 20 12 31 20 Sales and marketing 126 81 208 116 Research and development 49 30 72 42 General and administrative 1,165 978 2,101 1,744 Total $ 1,360 $ 1,101 $ 2,412 $ 1,922 </t>
  </si>
  <si>
    <t>Income Taxes (Tables)</t>
  </si>
  <si>
    <t>Schedule of Components of Income Tax Expense (Benefit)</t>
  </si>
  <si>
    <t xml:space="preserve"> For the three months For the six months 2015 2014 2015 2014 Provision for income taxes $ 3,358 $ (41 ) $ 3,812 $ 1,687 Effective tax rates 33.2 % (0.4 )% 33.6 % 10.4 %</t>
  </si>
  <si>
    <t>Earnings Per Share (Tables)</t>
  </si>
  <si>
    <t>Calculation of Basic and Diluted Earnings Per Share</t>
  </si>
  <si>
    <t>The following table presents the calculation of basic and diluted earnings per share: For the three months For the six months 2015 2014 2015 2014 Net income $ 6,763 $ 11,581 $ 7,533 $ 14,522 Weighted average shares used to compute basic earnings per share 36,921 36,648 36,986 36,534 Dilutive effect of employee stock plans 906 1,164 897 1,200 Weighted average shares used to compute diluted earnings per share 37,827 37,812 37,883 37,734 Earnings per share: Basic $ 0.18 $ 0.32 $ 0.20 $ 0.40 Diluted $ 0.18 $ 0.31 $ 0.20 $ 0.38</t>
  </si>
  <si>
    <t>Segments (Tables)</t>
  </si>
  <si>
    <t>Summary of Total Sales by Geographic Location of Customer</t>
  </si>
  <si>
    <t>The following table summarizes total sales generated by geographic location of the customer: For the three months For the six months 2015 2014 2015 2014 United States $ 40,562 $ 39,143 $ 73,355 $ 63,176 Asia 36,390 28,099 48,735 39,430 Europe 14,461 15,036 29,526 31,230 Rest of the world 5,758 4,096 13,343 8,646 Total sales $ 97,171 $ 86,374 $ 164,959 $ 142,482</t>
  </si>
  <si>
    <t>Long-lived Assets by Geographic Location</t>
  </si>
  <si>
    <t>The Company’s long-lived assets by geographic location are as follows: As of As of 2015 2014 United States $ 19,745 $ 16,579 International 2,691 3,180 Total long-lived assets $ 22,436 $ 19,759</t>
  </si>
  <si>
    <t>Revenue from External Customers by Products and Services</t>
  </si>
  <si>
    <t>The following table summarizes total sales by product category: For the three months For the six months 2015 2014 2015 2014 Bikes $ 61,557 $ 49,653 $ 97,179 $ 83,339 Power vehicles 35,614 36,721 67,780 59,143 Total sales $ 97,171 $ 86,374 $ 164,959 $ 142,482</t>
  </si>
  <si>
    <t>Acquisitions (Tables)</t>
  </si>
  <si>
    <t>Schedule of Recognized Identified Assets Acquired and Liabilities Assumed</t>
  </si>
  <si>
    <t>The Company’s allocation of the purchase price to the net tangible and intangible assets acquired and liabilities assumed is as follows: Fair market values Tangible assets acquired and liabilities assumed $ 13,046 Intangible assets 35,270 Goodwill 11,962 Total $ 60,278</t>
  </si>
  <si>
    <t>Description of Business, Basis of Presentation and Summary of Significant Accounting Policies - Additional Information (Detail) - USD ($) $ / shares in Units, shares in Thousands, $ in Thousands</t>
  </si>
  <si>
    <t>Aug. 13, 2013</t>
  </si>
  <si>
    <t>Description of Business and Basis of Presentation [Line Items]</t>
  </si>
  <si>
    <t>Self insurance reserve</t>
  </si>
  <si>
    <t>Initial public offering (IPO)</t>
  </si>
  <si>
    <t>Initial public offering (IPO), number of common shares issued</t>
  </si>
  <si>
    <t>Initial public offering (IPO), price per share</t>
  </si>
  <si>
    <t>Proceeds from initial public offering (IPO)</t>
  </si>
  <si>
    <t>Initial public offering (IPO) | Shares Offered By Selling Stockholders</t>
  </si>
  <si>
    <t>Inventory (Detail) - USD ($) $ in Thousands</t>
  </si>
  <si>
    <t>Raw materials</t>
  </si>
  <si>
    <t>Work-in-process</t>
  </si>
  <si>
    <t>Finished goods</t>
  </si>
  <si>
    <t>Total inventory</t>
  </si>
  <si>
    <t>Property and Equipment (Detail) - USD ($) $ in Thousands</t>
  </si>
  <si>
    <t>Property, Plant and Equipment [Line Items]</t>
  </si>
  <si>
    <t>Property, plant and equipment gross</t>
  </si>
  <si>
    <t>Accumulated depreciation and amortization</t>
  </si>
  <si>
    <t>Net property and equipment</t>
  </si>
  <si>
    <t>Machinery and manufacturing equipment</t>
  </si>
  <si>
    <t>Information systems, office equipment and furniture</t>
  </si>
  <si>
    <t>Transportation equipment</t>
  </si>
  <si>
    <t>Building and land</t>
  </si>
  <si>
    <t>Leasehold improvements</t>
  </si>
  <si>
    <t>Intangible Assets Excluding Goodwill (Detail) - USD ($) $ in Thousands</t>
  </si>
  <si>
    <t>12 Months Ended</t>
  </si>
  <si>
    <t>Intangible Asset Excluding Goodwill [Line Items]</t>
  </si>
  <si>
    <t>Gross carrying amount</t>
  </si>
  <si>
    <t>Accumulated amortization</t>
  </si>
  <si>
    <t>Net carrying amount</t>
  </si>
  <si>
    <t>Intangible assets, excluding goodwill</t>
  </si>
  <si>
    <t>Trademarks and brands, not subject to amortization</t>
  </si>
  <si>
    <t>Intangible assets, not subject to amortization</t>
  </si>
  <si>
    <t>Customer relationships</t>
  </si>
  <si>
    <t>Weighted average life (years)</t>
  </si>
  <si>
    <t>13 years</t>
  </si>
  <si>
    <t>Core technology</t>
  </si>
  <si>
    <t>8 years</t>
  </si>
  <si>
    <t>Total</t>
  </si>
  <si>
    <t>5 years</t>
  </si>
  <si>
    <t>Intangibles, Net - Additional Information (Detail) - USD ($) $ in Thousands</t>
  </si>
  <si>
    <t>Finite-Lived Intangible Assets, Net [Abstract]</t>
  </si>
  <si>
    <t>Amortization of intangibles</t>
  </si>
  <si>
    <t>Intangibles, net Intangibles, net - Future Amortization Expense (Details) - USD ($) $ in Thousands</t>
  </si>
  <si>
    <t>2015 (remaining six months)</t>
  </si>
  <si>
    <t>Thereafter</t>
  </si>
  <si>
    <t>Intangibles, net - Rollforward Activity (Details) $ in Thousands</t>
  </si>
  <si>
    <t>Jun. 30, 2015USD ($)</t>
  </si>
  <si>
    <t>Finite-lived Intangible Assets [Roll Forward]</t>
  </si>
  <si>
    <t>Balance as of December 31, 2014</t>
  </si>
  <si>
    <t>Currency translation and other adjustments</t>
  </si>
  <si>
    <t>Balance as of June 30, 2015</t>
  </si>
  <si>
    <t>Accrued Expenses (Detail) - USD ($) $ in Thousands</t>
  </si>
  <si>
    <t>Mar. 31, 2015</t>
  </si>
  <si>
    <t>Mar. 31, 2014</t>
  </si>
  <si>
    <t>Dec. 31, 2013</t>
  </si>
  <si>
    <t>Standard Product Warranty Accrual, Additions from Business Acquisition</t>
  </si>
  <si>
    <t>Payroll and related expenses</t>
  </si>
  <si>
    <t>Warranty</t>
  </si>
  <si>
    <t>Income tax payable</t>
  </si>
  <si>
    <t>Other accrued expenses</t>
  </si>
  <si>
    <t>Activity Related to Warranties (Detail) - USD ($) $ in Thousands</t>
  </si>
  <si>
    <t>Movement in Standard Product Warranty Accrual [Roll Forward]</t>
  </si>
  <si>
    <t>Beginning warranty liability</t>
  </si>
  <si>
    <t>Charge to cost of sales</t>
  </si>
  <si>
    <t>Costs incurred</t>
  </si>
  <si>
    <t>Ending warranty liability</t>
  </si>
  <si>
    <t>Debt - Additional Information (Detail) - USD ($)</t>
  </si>
  <si>
    <t>Dec. 12, 2014</t>
  </si>
  <si>
    <t>Amended and Restated 2013 Credit Facility | Term Loan</t>
  </si>
  <si>
    <t>Debt Instrument [Line Items]</t>
  </si>
  <si>
    <t>Term loan amount</t>
  </si>
  <si>
    <t>Amended and Restated 2013 Credit Facility | London Interbank Offered Rate (LIBOR)</t>
  </si>
  <si>
    <t>LIBOR rate</t>
  </si>
  <si>
    <t>0.19%</t>
  </si>
  <si>
    <t>Amended and Restated 2013 Credit Facility | London Interbank Offered Rate (LIBOR) | Minimum</t>
  </si>
  <si>
    <t>Basis spread on variable rate</t>
  </si>
  <si>
    <t>1.50%</t>
  </si>
  <si>
    <t>Amended and Restated 2013 Credit Facility | London Interbank Offered Rate (LIBOR) | Maximum</t>
  </si>
  <si>
    <t>2.50%</t>
  </si>
  <si>
    <t>Amended and Restated 2013 Credit Facility | Prime Rate</t>
  </si>
  <si>
    <t>Prime interest rate</t>
  </si>
  <si>
    <t>3.25%</t>
  </si>
  <si>
    <t>Amended and Restated 2013 Credit Facility | Prime Rate | Minimum</t>
  </si>
  <si>
    <t>0.50%</t>
  </si>
  <si>
    <t>Amended and Restated 2013 Credit Facility | Prime Rate | Maximum</t>
  </si>
  <si>
    <t>Amended and Restated 2013 Credit Facility, First Amendment | Term Loan</t>
  </si>
  <si>
    <t>Additional borrowing amount</t>
  </si>
  <si>
    <t>Summary of Amended &amp; Restated 2013 Credit Facility (Detail) - USD ($)</t>
  </si>
  <si>
    <t>Amount outstanding</t>
  </si>
  <si>
    <t>Available borrowing capacity</t>
  </si>
  <si>
    <t>Maximum borrowing capacity</t>
  </si>
  <si>
    <t>Interest rate at June 30, 2015</t>
  </si>
  <si>
    <t>2.35%</t>
  </si>
  <si>
    <t>Future Payments for Long-term Debt (Detail) - USD ($) $ in Thousands</t>
  </si>
  <si>
    <t>Less: current portion</t>
  </si>
  <si>
    <t>Long-term debt less current portion</t>
  </si>
  <si>
    <t>Commitment and Contingencies - Additional Information (Detail) $ in Thousands</t>
  </si>
  <si>
    <t>Contingent consideration</t>
  </si>
  <si>
    <t>Stockholders' Equity - Share Repurchase Program (Details) - USD ($) shares in Thousands, $ in Thousands</t>
  </si>
  <si>
    <t>Nov. 03, 2014</t>
  </si>
  <si>
    <t>Share repurchase program, authorized amount</t>
  </si>
  <si>
    <t>Shares repurchased during period (in shares)</t>
  </si>
  <si>
    <t>Shares repurchased during period, amount</t>
  </si>
  <si>
    <t>Remaining authorized amount available for repurchase</t>
  </si>
  <si>
    <t>Stockholders' Equity - Equity Incentive Plans (Detail) - USD ($) $ in Thousands</t>
  </si>
  <si>
    <t>Stock issued due to exercise of stock options</t>
  </si>
  <si>
    <t>Proceeds from the exercise of stock options, net of shares repurchased for tax withholding</t>
  </si>
  <si>
    <t>Share-based Compensation Arrangement by Share-based Payment Award, Compensation Cost [Line Items]</t>
  </si>
  <si>
    <t>Allocated share-based compensation expense</t>
  </si>
  <si>
    <t>Restricted Stock Units</t>
  </si>
  <si>
    <t>Share-based Compensation Arrangement by Share-based Payment Award [Line Items]</t>
  </si>
  <si>
    <t>Unrecognized stock-based compensation expense related to RSUs</t>
  </si>
  <si>
    <t>Period for recognition of unrecognized stock-based compensation expense</t>
  </si>
  <si>
    <t>2 years 9 months 25 days</t>
  </si>
  <si>
    <t>Stock Option</t>
  </si>
  <si>
    <t>Options granted (in shares)</t>
  </si>
  <si>
    <t>Options forfeited in period (in shares)</t>
  </si>
  <si>
    <t>1 year 11 months 4 days</t>
  </si>
  <si>
    <t>Unrecognized stock-based compensation expense related to stock options</t>
  </si>
  <si>
    <t>Stockholders' Equity - Unvested RSU Activity (Details) - 6 months ended Jun. 30, 2015 - Restricted Stock Units - $ / shares shares in Thousands</t>
  </si>
  <si>
    <t>Number of shares outstanding</t>
  </si>
  <si>
    <t>Unvested at December 31, 2014 (in shares)</t>
  </si>
  <si>
    <t>Granted (in shares)</t>
  </si>
  <si>
    <t>Forfeited (in shares)</t>
  </si>
  <si>
    <t>Vested (in shares)</t>
  </si>
  <si>
    <t>Unvested at June 30, 2015 (in shares)</t>
  </si>
  <si>
    <t>Weighted-average grant date fair value</t>
  </si>
  <si>
    <t>Unvested at December 31, 2014 (in usd per share)</t>
  </si>
  <si>
    <t>Granted (in usd per share)</t>
  </si>
  <si>
    <t>Forfeited (in usd per share)</t>
  </si>
  <si>
    <t>Vested (in usd per share)</t>
  </si>
  <si>
    <t>Unvested at June 30, 2015 (in usd per share)</t>
  </si>
  <si>
    <t>Fair Value Measurements - Additional Information (Details) - USD ($) $ in Thousands</t>
  </si>
  <si>
    <t>Earn out percentage, lower limit</t>
  </si>
  <si>
    <t>70.00%</t>
  </si>
  <si>
    <t>Earn out percentage, upper limit</t>
  </si>
  <si>
    <t>75.00%</t>
  </si>
  <si>
    <t>Earn out percentage</t>
  </si>
  <si>
    <t>Expected volatility rate (as a percent)</t>
  </si>
  <si>
    <t>41.00%</t>
  </si>
  <si>
    <t>35.00%</t>
  </si>
  <si>
    <t>Fair Value, Assets Measured on Recurring Basis, Unobservable Input Reconciliation, Calculation [Roll Forward]</t>
  </si>
  <si>
    <t>Balance at December 31, 2014</t>
  </si>
  <si>
    <t>Change in fair value</t>
  </si>
  <si>
    <t>Payment of contingent liability</t>
  </si>
  <si>
    <t>Balance at June 30, 2015</t>
  </si>
  <si>
    <t>Income Taxes - Additional Information (Detail) - USD ($) $ / shares in Units, $ in Thousands</t>
  </si>
  <si>
    <t>Provision for income taxes</t>
  </si>
  <si>
    <t>Effective tax rates (as a percent)</t>
  </si>
  <si>
    <t>33.20%</t>
  </si>
  <si>
    <t>(0.40%)</t>
  </si>
  <si>
    <t>33.60%</t>
  </si>
  <si>
    <t>10.40%</t>
  </si>
  <si>
    <t>Discrete tax benefit</t>
  </si>
  <si>
    <t>Discrete tax benefit per basic and diluted share (in dollars per share)</t>
  </si>
  <si>
    <t>Discrete tax benefit per basic share (in dollars per share)</t>
  </si>
  <si>
    <t>Discrete tax benefit per diluted share (in dollars per share)</t>
  </si>
  <si>
    <t>Federal statutory rate (as a percent)</t>
  </si>
  <si>
    <t>Unrecognized tax benefits</t>
  </si>
  <si>
    <t>Unrecognized tax benefits that would impact effective tax rate</t>
  </si>
  <si>
    <t>Possible reduction in unrecognized tax benefit over fiscal year</t>
  </si>
  <si>
    <t>Calculation of Basic and Diluted Earnings Per Share (Detail) - USD ($) $ / shares in Units, shares in Thousands, $ in Thousands</t>
  </si>
  <si>
    <t>Weighted average shares used to compute basic earnings per share (in shares)</t>
  </si>
  <si>
    <t>Dilutive effect of employee stock plans (in shares)</t>
  </si>
  <si>
    <t>Weighted average shares used to compute diluted earnings per share (in shares)</t>
  </si>
  <si>
    <t>Earnings Per Share - Additional Information (Detail) - shares</t>
  </si>
  <si>
    <t>Anti-dilutive shares excluded from calculation of diluted earnings per share</t>
  </si>
  <si>
    <t>Summary of Total Sales by Geographic Location of Customer (Detail) $ in Thousands</t>
  </si>
  <si>
    <t>Jun. 30, 2014USD ($)</t>
  </si>
  <si>
    <t>Jun. 30, 2015USD ($)segment</t>
  </si>
  <si>
    <t>Number of operating segments | segment</t>
  </si>
  <si>
    <t>Number of reportable segments | segment</t>
  </si>
  <si>
    <t>Segment Reporting Information [Line Items]</t>
  </si>
  <si>
    <t>United States</t>
  </si>
  <si>
    <t>Asia</t>
  </si>
  <si>
    <t>Europe</t>
  </si>
  <si>
    <t>Rest of the World [Member]</t>
  </si>
  <si>
    <t>Long-lived Assets by Geographic Location (Detail) - USD ($) $ in Thousands</t>
  </si>
  <si>
    <t>Long-lived assets</t>
  </si>
  <si>
    <t>International</t>
  </si>
  <si>
    <t>Segments Sales by Product Type (Details) - USD ($) $ in Thousands</t>
  </si>
  <si>
    <t>Bikes</t>
  </si>
  <si>
    <t>Power vehicles</t>
  </si>
  <si>
    <t>Acquisitions - Additional Information (Details) CAD in Thousands, $ in Thousands</t>
  </si>
  <si>
    <t>Dec. 12, 2014USD ($)</t>
  </si>
  <si>
    <t>Mar. 31, 2014USD ($)</t>
  </si>
  <si>
    <t>Dec. 31, 2014USD ($)</t>
  </si>
  <si>
    <t>Mar. 31, 2015USD ($)</t>
  </si>
  <si>
    <t>Dec. 12, 2014CAD</t>
  </si>
  <si>
    <t>Business Acquisition [Line Items]</t>
  </si>
  <si>
    <t>Cash consideration</t>
  </si>
  <si>
    <t>Contingent consideration, maximum</t>
  </si>
  <si>
    <t>Payments for Contingent Consideration Liability</t>
  </si>
  <si>
    <t>Settlement of pre-existing accounts</t>
  </si>
  <si>
    <t>Contingent consideration, asset</t>
  </si>
  <si>
    <t>Contingent consideration, asset, period for recognition</t>
  </si>
  <si>
    <t>3 years</t>
  </si>
  <si>
    <t>Transaction costs</t>
  </si>
  <si>
    <t>Acquisition related compensation expense</t>
  </si>
  <si>
    <t>Contingent consideration at fair value</t>
  </si>
  <si>
    <t>Race Face Performance and Easton Cycling</t>
  </si>
  <si>
    <t>Business Combination, Consideration Transferred</t>
  </si>
  <si>
    <t>Prepaids and Other Current Assets | Sport Truck USA, Inc.</t>
  </si>
  <si>
    <t>Useful life of finite-lived intangibles</t>
  </si>
  <si>
    <t>Customer relationships | Sport Truck USA, Inc.</t>
  </si>
  <si>
    <t>15 years</t>
  </si>
  <si>
    <t>Acquisitions - Assets Acquired and Liabilities Assumed (Details) - Sport Truck USA, Inc. $ in Thousands</t>
  </si>
  <si>
    <t>Fair market values</t>
  </si>
  <si>
    <t>Tangible assets acquired and liabilities assumed</t>
  </si>
  <si>
    <t>Intangible assets</t>
  </si>
  <si>
    <t>Related Party Agreement (Details) - USD ($) $ in Thousands</t>
  </si>
  <si>
    <t>Compass Group Diversified Holdings, LLC</t>
  </si>
  <si>
    <t>Related Party Transaction [Line Items]</t>
  </si>
  <si>
    <t>Ownership interest (as a percent)</t>
  </si>
  <si>
    <t>40.90%</t>
  </si>
  <si>
    <t>Annual fees for services</t>
  </si>
  <si>
    <t>Founder and Minority Stockholder | Related Party Transactions</t>
  </si>
  <si>
    <t>Payments made under leas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424929</v>
      </c>
    </row>
    <row spans="1:3" r="12">
      <c t="s" r="A12" s="4">
        <v>19</v>
      </c>
      <c t="s" r="B12" s="4">
        <v>20</v>
      </c>
    </row>
    <row spans="1:3" r="13">
      <c t="s" r="A13" s="4">
        <v>21</v>
      </c>
      <c t="s" r="B13" s="4">
        <v>22</v>
      </c>
    </row>
    <row spans="1:3" r="14">
      <c t="s" r="A14" s="4">
        <v>23</v>
      </c>
      <c t="n" r="C14" s="5">
        <v>369516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5</v>
      </c>
      <c t="s" r="B1" s="2">
        <v>1</v>
      </c>
    </row>
    <row spans="1:2" r="2">
      <c t="s" r="B2" s="2">
        <v>2</v>
      </c>
    </row>
    <row spans="1:2" r="3">
      <c t="s" r="A3" s="3">
        <v>158</v>
      </c>
    </row>
    <row spans="1:2" r="4">
      <c t="s" r="A4" s="4">
        <v>35</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6188</v>
      </c>
      <c t="n" r="C3" s="7">
        <v>4212</v>
      </c>
    </row>
    <row spans="1:3" r="4">
      <c t="s" r="A4" s="4">
        <v>28</v>
      </c>
      <c t="n" r="B4" s="5">
        <v>51676</v>
      </c>
      <c t="n" r="C4" s="5">
        <v>39221</v>
      </c>
    </row>
    <row spans="1:3" r="5">
      <c t="s" r="A5" s="4">
        <v>29</v>
      </c>
      <c t="n" r="B5" s="5">
        <v>78808</v>
      </c>
      <c t="n" r="C5" s="5">
        <v>59191</v>
      </c>
    </row>
    <row spans="1:3" r="6">
      <c t="s" r="A6" s="4">
        <v>30</v>
      </c>
      <c t="n" r="B6" s="5">
        <v>10304</v>
      </c>
      <c t="n" r="C6" s="5">
        <v>6257</v>
      </c>
    </row>
    <row spans="1:3" r="7">
      <c t="s" r="A7" s="4">
        <v>31</v>
      </c>
      <c t="n" r="B7" s="5">
        <v>7344</v>
      </c>
      <c t="n" r="C7" s="5">
        <v>4298</v>
      </c>
    </row>
    <row spans="1:3" r="8">
      <c t="s" r="A8" s="4">
        <v>32</v>
      </c>
      <c t="n" r="B8" s="5">
        <v>154320</v>
      </c>
      <c t="n" r="C8" s="5">
        <v>113179</v>
      </c>
    </row>
    <row spans="1:3" r="9">
      <c t="s" r="A9" s="4">
        <v>33</v>
      </c>
      <c t="n" r="B9" s="5">
        <v>22436</v>
      </c>
      <c t="n" r="C9" s="5">
        <v>19759</v>
      </c>
    </row>
    <row spans="1:3" r="10">
      <c t="s" r="A10" s="4">
        <v>34</v>
      </c>
      <c t="n" r="B10" s="5">
        <v>59181</v>
      </c>
      <c t="n" r="C10" s="5">
        <v>58745</v>
      </c>
    </row>
    <row spans="1:3" r="11">
      <c t="s" r="A11" s="4">
        <v>35</v>
      </c>
      <c t="n" r="B11" s="5">
        <v>61425</v>
      </c>
      <c t="n" r="C11" s="5">
        <v>65184</v>
      </c>
    </row>
    <row spans="1:3" r="12">
      <c t="s" r="A12" s="4">
        <v>36</v>
      </c>
      <c t="n" r="B12" s="5">
        <v>1231</v>
      </c>
      <c t="n" r="C12" s="5">
        <v>1570</v>
      </c>
    </row>
    <row spans="1:3" r="13">
      <c t="s" r="A13" s="4">
        <v>37</v>
      </c>
      <c t="n" r="B13" s="5">
        <v>298593</v>
      </c>
      <c t="n" r="C13" s="5">
        <v>258437</v>
      </c>
    </row>
    <row spans="1:3" r="14">
      <c t="s" r="A14" s="3">
        <v>38</v>
      </c>
    </row>
    <row spans="1:3" r="15">
      <c t="s" r="A15" s="4">
        <v>39</v>
      </c>
      <c t="n" r="B15" s="5">
        <v>44267</v>
      </c>
      <c t="n" r="C15" s="5">
        <v>30371</v>
      </c>
    </row>
    <row spans="1:3" r="16">
      <c t="s" r="A16" s="4">
        <v>40</v>
      </c>
      <c t="n" r="B16" s="5">
        <v>20055</v>
      </c>
      <c t="n" r="C16" s="5">
        <v>12128</v>
      </c>
    </row>
    <row spans="1:3" r="17">
      <c t="s" r="A17" s="4">
        <v>41</v>
      </c>
      <c t="n" r="B17" s="5">
        <v>9287</v>
      </c>
      <c t="n" r="C17" s="5">
        <v>7785</v>
      </c>
    </row>
    <row spans="1:3" r="18">
      <c t="s" r="A18" s="4">
        <v>42</v>
      </c>
      <c t="n" r="B18" s="5">
        <v>2837</v>
      </c>
      <c t="n" r="C18" s="5">
        <v>2837</v>
      </c>
    </row>
    <row spans="1:3" r="19">
      <c t="s" r="A19" s="4">
        <v>43</v>
      </c>
      <c t="n" r="B19" s="5">
        <v>7150</v>
      </c>
      <c t="n" r="C19" s="5">
        <v>7704</v>
      </c>
    </row>
    <row spans="1:3" r="20">
      <c t="s" r="A20" s="4">
        <v>44</v>
      </c>
      <c t="n" r="B20" s="5">
        <v>83596</v>
      </c>
      <c t="n" r="C20" s="5">
        <v>60825</v>
      </c>
    </row>
    <row spans="1:3" r="21">
      <c t="s" r="A21" s="4">
        <v>45</v>
      </c>
      <c t="n" r="B21" s="5">
        <v>20000</v>
      </c>
      <c t="n" r="C21" s="5">
        <v>0</v>
      </c>
    </row>
    <row spans="1:3" r="22">
      <c t="s" r="A22" s="4">
        <v>46</v>
      </c>
      <c t="n" r="B22" s="5">
        <v>45744</v>
      </c>
      <c t="n" r="C22" s="5">
        <v>47163</v>
      </c>
    </row>
    <row spans="1:3" r="23">
      <c t="s" r="A23" s="4">
        <v>47</v>
      </c>
      <c t="n" r="B23" s="5">
        <v>726</v>
      </c>
      <c t="n" r="C23" s="5">
        <v>681</v>
      </c>
    </row>
    <row spans="1:3" r="24">
      <c t="s" r="A24" s="4">
        <v>48</v>
      </c>
      <c t="n" r="B24" s="5">
        <v>7152</v>
      </c>
      <c t="n" r="C24" s="5">
        <v>7414</v>
      </c>
    </row>
    <row spans="1:3" r="25">
      <c t="s" r="A25" s="4">
        <v>49</v>
      </c>
      <c t="n" r="B25" s="5">
        <v>6300</v>
      </c>
      <c t="n" r="C25" s="5">
        <v>13548</v>
      </c>
    </row>
    <row spans="1:3" r="26">
      <c t="s" r="A26" s="4">
        <v>50</v>
      </c>
      <c t="n" r="B26" s="7">
        <v>163518</v>
      </c>
      <c t="n" r="C26" s="7">
        <v>129631</v>
      </c>
    </row>
    <row spans="1:3" r="27">
      <c t="s" r="A27" s="4">
        <v>51</v>
      </c>
    </row>
    <row spans="1:3" r="28">
      <c t="s" r="A28" s="3">
        <v>52</v>
      </c>
    </row>
    <row spans="1:3" r="29">
      <c t="s" r="A29" s="4">
        <v>53</v>
      </c>
      <c t="n" r="B29" s="7">
        <v>0</v>
      </c>
      <c t="n" r="C29" s="7">
        <v>0</v>
      </c>
    </row>
    <row spans="1:3" r="30">
      <c t="s" r="A30" s="4">
        <v>54</v>
      </c>
      <c t="n" r="B30" s="5">
        <v>37</v>
      </c>
      <c t="n" r="C30" s="5">
        <v>37</v>
      </c>
    </row>
    <row spans="1:3" r="31">
      <c t="s" r="A31" s="4">
        <v>55</v>
      </c>
      <c t="n" r="B31" s="5">
        <v>95804</v>
      </c>
      <c t="n" r="C31" s="5">
        <v>97006</v>
      </c>
    </row>
    <row spans="1:3" r="32">
      <c t="s" r="A32" s="4">
        <v>56</v>
      </c>
      <c t="n" r="B32" s="5">
        <v>-468</v>
      </c>
      <c t="n" r="C32" s="5">
        <v>-406</v>
      </c>
    </row>
    <row spans="1:3" r="33">
      <c t="s" r="A33" s="4">
        <v>57</v>
      </c>
      <c t="n" r="B33" s="5">
        <v>39702</v>
      </c>
      <c t="n" r="C33" s="5">
        <v>32169</v>
      </c>
    </row>
    <row spans="1:3" r="34">
      <c t="s" r="A34" s="4">
        <v>58</v>
      </c>
      <c t="n" r="B34" s="5">
        <v>135075</v>
      </c>
      <c t="n" r="C34" s="5">
        <v>128806</v>
      </c>
    </row>
    <row spans="1:3" r="35">
      <c t="s" r="A35" s="4">
        <v>59</v>
      </c>
      <c t="n" r="B35" s="7">
        <v>298593</v>
      </c>
      <c t="n" r="C35" s="7">
        <v>2584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3">
        <v>151</v>
      </c>
    </row>
    <row spans="1:2" r="4">
      <c t="s" r="A4" s="4">
        <v>191</v>
      </c>
      <c t="s" r="B4" s="4">
        <v>192</v>
      </c>
    </row>
    <row spans="1:2" r="5">
      <c t="s" r="A5" s="4">
        <v>193</v>
      </c>
      <c t="s" r="B5" s="4">
        <v>194</v>
      </c>
    </row>
    <row spans="1:2" r="6">
      <c t="s" r="A6" s="4">
        <v>195</v>
      </c>
      <c t="s" r="B6" s="4">
        <v>196</v>
      </c>
    </row>
    <row spans="1:2" r="7">
      <c t="s" r="A7" s="4">
        <v>197</v>
      </c>
      <c t="s" r="B7" s="4">
        <v>198</v>
      </c>
    </row>
    <row spans="1:2" r="8">
      <c t="s" r="A8" s="4">
        <v>199</v>
      </c>
      <c t="s" r="B8" s="4">
        <v>200</v>
      </c>
    </row>
    <row spans="1:2" r="9">
      <c t="s" r="A9" s="4">
        <v>201</v>
      </c>
      <c t="s" r="B9" s="4">
        <v>202</v>
      </c>
    </row>
    <row spans="1:2" r="10">
      <c t="s" r="A10" s="4">
        <v>203</v>
      </c>
      <c t="s" r="B10"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5</v>
      </c>
      <c t="s" r="B1" s="2">
        <v>1</v>
      </c>
    </row>
    <row spans="1:2" r="2">
      <c t="s" r="B2" s="2">
        <v>2</v>
      </c>
    </row>
    <row spans="1:2" r="3">
      <c t="s" r="A3" s="3">
        <v>153</v>
      </c>
    </row>
    <row spans="1:2" r="4">
      <c t="s" r="A4" s="4">
        <v>29</v>
      </c>
      <c t="s" r="B4"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7</v>
      </c>
      <c t="s" r="B1" s="2">
        <v>1</v>
      </c>
    </row>
    <row spans="1:2" r="2">
      <c t="s" r="B2" s="2">
        <v>2</v>
      </c>
    </row>
    <row spans="1:2" r="3">
      <c t="s" r="A3" s="3">
        <v>156</v>
      </c>
    </row>
    <row spans="1:2" r="4">
      <c t="s" r="A4" s="4">
        <v>208</v>
      </c>
      <c t="s" r="B4"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r="A1" s="1">
        <v>210</v>
      </c>
      <c t="s" r="B1" s="2">
        <v>1</v>
      </c>
    </row>
    <row spans="1:2" r="2">
      <c t="s" r="B2" s="2">
        <v>2</v>
      </c>
    </row>
    <row spans="1:2" r="3">
      <c t="s" r="A3" s="3">
        <v>158</v>
      </c>
    </row>
    <row spans="1:2" r="4">
      <c t="s" r="A4" s="4">
        <v>211</v>
      </c>
      <c t="s" r="B4" s="4">
        <v>212</v>
      </c>
    </row>
    <row spans="1:2" r="5">
      <c t="s" r="A5" s="4">
        <v>213</v>
      </c>
      <c t="s" r="B5" s="4">
        <v>214</v>
      </c>
    </row>
    <row spans="1:2" r="6">
      <c t="s" r="A6" s="4">
        <v>215</v>
      </c>
      <c t="s" r="B6" s="4">
        <v>216</v>
      </c>
    </row>
    <row spans="1:2" r="7">
      <c t="s" r="A7" s="4">
        <v>217</v>
      </c>
      <c t="s" r="B7"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219</v>
      </c>
      <c t="s" r="B1" s="2">
        <v>1</v>
      </c>
    </row>
    <row spans="1:2" r="2">
      <c t="s" r="B2" s="2">
        <v>2</v>
      </c>
    </row>
    <row spans="1:2" r="3">
      <c t="s" r="A3" s="3">
        <v>161</v>
      </c>
    </row>
    <row spans="1:2" r="4">
      <c t="s" r="A4" s="4">
        <v>160</v>
      </c>
      <c t="s" r="B4" s="4">
        <v>220</v>
      </c>
    </row>
    <row spans="1:2" r="5">
      <c t="s" r="A5" s="4">
        <v>221</v>
      </c>
      <c t="s" r="B5"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223</v>
      </c>
      <c t="s" r="B1" s="2">
        <v>1</v>
      </c>
    </row>
    <row spans="1:2" r="2">
      <c t="s" r="B2" s="2">
        <v>2</v>
      </c>
    </row>
    <row spans="1:2" r="3">
      <c t="s" r="A3" s="3">
        <v>164</v>
      </c>
    </row>
    <row spans="1:2" r="4">
      <c t="s" r="A4" s="4">
        <v>224</v>
      </c>
      <c t="s" r="B4" s="4">
        <v>225</v>
      </c>
    </row>
    <row spans="1:2" r="5">
      <c t="s" r="A5" s="4">
        <v>226</v>
      </c>
      <c t="s" r="B5"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170</v>
      </c>
    </row>
    <row spans="1:2" r="4">
      <c t="s" r="A4" s="4">
        <v>229</v>
      </c>
      <c t="s" r="B4"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1</v>
      </c>
      <c t="s" r="B1" s="2">
        <v>1</v>
      </c>
    </row>
    <row spans="1:2" r="2">
      <c t="s" r="B2" s="2">
        <v>2</v>
      </c>
    </row>
    <row spans="1:2" r="3">
      <c t="s" r="A3" s="3">
        <v>176</v>
      </c>
    </row>
    <row spans="1:2" r="4">
      <c t="s" r="A4" s="4">
        <v>232</v>
      </c>
      <c t="s" r="B4" s="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0</v>
      </c>
      <c t="s" r="B1" s="2">
        <v>2</v>
      </c>
      <c t="s" r="C1" s="2">
        <v>25</v>
      </c>
    </row>
    <row spans="1:3" r="2">
      <c t="s" r="A2" s="3">
        <v>61</v>
      </c>
    </row>
    <row spans="1:3" r="3">
      <c t="s" r="A3" s="4">
        <v>62</v>
      </c>
      <c t="n" r="B3" s="7">
        <v>379</v>
      </c>
      <c t="n" r="C3" s="7">
        <v>348</v>
      </c>
    </row>
    <row spans="1:3" r="4">
      <c t="s" r="A4" s="4">
        <v>63</v>
      </c>
      <c t="n" r="B4" s="8">
        <v>0.001</v>
      </c>
      <c t="n" r="C4" s="8">
        <v>0.001</v>
      </c>
    </row>
    <row spans="1:3" r="5">
      <c t="s" r="A5" s="4">
        <v>64</v>
      </c>
      <c t="n" r="B5" s="5">
        <v>10000000</v>
      </c>
      <c t="n" r="C5" s="5">
        <v>10000000</v>
      </c>
    </row>
    <row spans="1:3" r="6">
      <c t="s" r="A6" s="4">
        <v>65</v>
      </c>
      <c t="n" r="B6" s="5">
        <v>0</v>
      </c>
      <c t="n" r="C6" s="5">
        <v>0</v>
      </c>
    </row>
    <row spans="1:3" r="7">
      <c t="s" r="A7" s="4">
        <v>66</v>
      </c>
      <c t="n" r="B7" s="5">
        <v>0</v>
      </c>
      <c t="n" r="C7" s="5">
        <v>0</v>
      </c>
    </row>
    <row spans="1:3" r="8">
      <c t="s" r="A8" s="4">
        <v>67</v>
      </c>
      <c t="n" r="B8" s="8">
        <v>0.001</v>
      </c>
      <c t="n" r="C8" s="8">
        <v>0.001</v>
      </c>
    </row>
    <row spans="1:3" r="9">
      <c t="s" r="A9" s="4">
        <v>68</v>
      </c>
      <c t="n" r="B9" s="5">
        <v>90000000</v>
      </c>
      <c t="n" r="C9" s="5">
        <v>90000000</v>
      </c>
    </row>
    <row spans="1:3" r="10">
      <c t="s" r="A10" s="4">
        <v>69</v>
      </c>
      <c t="n" r="B10" s="5">
        <v>37258000</v>
      </c>
      <c t="n" r="C10" s="5">
        <v>37117000</v>
      </c>
    </row>
    <row spans="1:3" r="11">
      <c t="s" r="A11" s="4">
        <v>70</v>
      </c>
      <c t="n" r="B11" s="5">
        <v>36952000</v>
      </c>
      <c t="n" r="C11" s="5">
        <v>3707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4</v>
      </c>
      <c t="s" r="B1" s="2">
        <v>1</v>
      </c>
    </row>
    <row spans="1:2" r="2">
      <c t="s" r="B2" s="2">
        <v>2</v>
      </c>
    </row>
    <row spans="1:2" r="3">
      <c t="s" r="A3" s="3">
        <v>179</v>
      </c>
    </row>
    <row spans="1:2" r="4">
      <c t="s" r="A4" s="4">
        <v>235</v>
      </c>
      <c t="s" r="B4" s="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237</v>
      </c>
      <c t="s" r="B1" s="2">
        <v>1</v>
      </c>
    </row>
    <row spans="1:2" r="2">
      <c t="s" r="B2" s="2">
        <v>2</v>
      </c>
    </row>
    <row spans="1:2" r="3">
      <c t="s" r="A3" s="3">
        <v>182</v>
      </c>
    </row>
    <row spans="1:2" r="4">
      <c t="s" r="A4" s="4">
        <v>238</v>
      </c>
      <c t="s" r="B4" s="4">
        <v>239</v>
      </c>
    </row>
    <row spans="1:2" r="5">
      <c t="s" r="A5" s="4">
        <v>240</v>
      </c>
      <c t="s" r="B5" s="4">
        <v>241</v>
      </c>
    </row>
    <row spans="1:2" r="6">
      <c t="s" r="A6" s="4">
        <v>242</v>
      </c>
      <c t="s" r="B6" s="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44</v>
      </c>
      <c t="s" r="B1" s="2">
        <v>1</v>
      </c>
    </row>
    <row spans="1:2" r="2">
      <c t="s" r="B2" s="2">
        <v>2</v>
      </c>
    </row>
    <row spans="1:2" r="3">
      <c t="s" r="A3" s="3">
        <v>185</v>
      </c>
    </row>
    <row spans="1:2" r="4">
      <c t="s" r="A4" s="4">
        <v>245</v>
      </c>
      <c t="s" r="B4" s="4">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7</v>
      </c>
      <c t="s" r="B1" s="2">
        <v>248</v>
      </c>
      <c t="s" r="C1" s="2">
        <v>2</v>
      </c>
    </row>
    <row spans="1:3" r="2">
      <c t="s" r="A2" s="3">
        <v>249</v>
      </c>
    </row>
    <row spans="1:3" r="3">
      <c t="s" r="A3" s="4">
        <v>250</v>
      </c>
      <c t="n" r="C3" s="7">
        <v>573</v>
      </c>
    </row>
    <row spans="1:3" r="4">
      <c t="s" r="A4" s="4">
        <v>251</v>
      </c>
    </row>
    <row spans="1:3" r="5">
      <c t="s" r="A5" s="3">
        <v>249</v>
      </c>
    </row>
    <row spans="1:3" r="6">
      <c t="s" r="A6" s="4">
        <v>252</v>
      </c>
      <c t="n" r="B6" s="5">
        <v>2857</v>
      </c>
    </row>
    <row spans="1:3" r="7">
      <c t="s" r="A7" s="4">
        <v>253</v>
      </c>
      <c t="n" r="B7" s="7">
        <v>15</v>
      </c>
    </row>
    <row spans="1:3" r="8">
      <c t="s" r="A8" s="4">
        <v>254</v>
      </c>
      <c t="n" r="B8" s="7">
        <v>36122</v>
      </c>
    </row>
    <row spans="1:3" r="9">
      <c t="s" r="A9" s="4">
        <v>255</v>
      </c>
    </row>
    <row spans="1:3" r="10">
      <c t="s" r="A10" s="3">
        <v>249</v>
      </c>
    </row>
    <row spans="1:3" r="11">
      <c t="s" r="A11" s="4">
        <v>252</v>
      </c>
      <c t="n" r="B11" s="5">
        <v>7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256</v>
      </c>
      <c t="s" r="B1" s="2">
        <v>2</v>
      </c>
      <c t="s" r="C1" s="2">
        <v>25</v>
      </c>
    </row>
    <row spans="1:3" r="2">
      <c t="s" r="A2" s="3">
        <v>153</v>
      </c>
    </row>
    <row spans="1:3" r="3">
      <c t="s" r="A3" s="4">
        <v>257</v>
      </c>
      <c t="n" r="B3" s="7">
        <v>56104</v>
      </c>
      <c t="n" r="C3" s="7">
        <v>39655</v>
      </c>
    </row>
    <row spans="1:3" r="4">
      <c t="s" r="A4" s="4">
        <v>258</v>
      </c>
      <c t="n" r="B4" s="5">
        <v>2612</v>
      </c>
      <c t="n" r="C4" s="5">
        <v>1568</v>
      </c>
    </row>
    <row spans="1:3" r="5">
      <c t="s" r="A5" s="4">
        <v>259</v>
      </c>
      <c t="n" r="B5" s="5">
        <v>20092</v>
      </c>
      <c t="n" r="C5" s="5">
        <v>17968</v>
      </c>
    </row>
    <row spans="1:3" r="6">
      <c t="s" r="A6" s="4">
        <v>260</v>
      </c>
      <c t="n" r="B6" s="7">
        <v>78808</v>
      </c>
      <c t="n" r="C6" s="7">
        <v>5919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261</v>
      </c>
      <c t="s" r="B1" s="2">
        <v>2</v>
      </c>
      <c t="s" r="C1" s="2">
        <v>25</v>
      </c>
    </row>
    <row spans="1:3" r="2">
      <c t="s" r="A2" s="3">
        <v>262</v>
      </c>
    </row>
    <row spans="1:3" r="3">
      <c t="s" r="A3" s="4">
        <v>263</v>
      </c>
      <c t="n" r="B3" s="7">
        <v>39094</v>
      </c>
      <c t="n" r="C3" s="7">
        <v>34517</v>
      </c>
    </row>
    <row spans="1:3" r="4">
      <c t="s" r="A4" s="4">
        <v>264</v>
      </c>
      <c t="n" r="B4" s="5">
        <v>-16658</v>
      </c>
      <c t="n" r="C4" s="5">
        <v>-14758</v>
      </c>
    </row>
    <row spans="1:3" r="5">
      <c t="s" r="A5" s="4">
        <v>265</v>
      </c>
      <c t="n" r="B5" s="5">
        <v>22436</v>
      </c>
      <c t="n" r="C5" s="5">
        <v>19759</v>
      </c>
    </row>
    <row spans="1:3" r="6">
      <c t="s" r="A6" s="4">
        <v>266</v>
      </c>
    </row>
    <row spans="1:3" r="7">
      <c t="s" r="A7" s="3">
        <v>262</v>
      </c>
    </row>
    <row spans="1:3" r="8">
      <c t="s" r="A8" s="4">
        <v>263</v>
      </c>
      <c t="n" r="B8" s="5">
        <v>20879</v>
      </c>
      <c t="n" r="C8" s="5">
        <v>17739</v>
      </c>
    </row>
    <row spans="1:3" r="9">
      <c t="s" r="A9" s="4">
        <v>267</v>
      </c>
    </row>
    <row spans="1:3" r="10">
      <c t="s" r="A10" s="3">
        <v>262</v>
      </c>
    </row>
    <row spans="1:3" r="11">
      <c t="s" r="A11" s="4">
        <v>263</v>
      </c>
      <c t="n" r="B11" s="5">
        <v>6184</v>
      </c>
      <c t="n" r="C11" s="5">
        <v>5297</v>
      </c>
    </row>
    <row spans="1:3" r="12">
      <c t="s" r="A12" s="4">
        <v>268</v>
      </c>
    </row>
    <row spans="1:3" r="13">
      <c t="s" r="A13" s="3">
        <v>262</v>
      </c>
    </row>
    <row spans="1:3" r="14">
      <c t="s" r="A14" s="4">
        <v>263</v>
      </c>
      <c t="n" r="B14" s="5">
        <v>2072</v>
      </c>
      <c t="n" r="C14" s="5">
        <v>2041</v>
      </c>
    </row>
    <row spans="1:3" r="15">
      <c t="s" r="A15" s="4">
        <v>269</v>
      </c>
    </row>
    <row spans="1:3" r="16">
      <c t="s" r="A16" s="3">
        <v>262</v>
      </c>
    </row>
    <row spans="1:3" r="17">
      <c t="s" r="A17" s="4">
        <v>263</v>
      </c>
      <c t="n" r="B17" s="5">
        <v>3469</v>
      </c>
      <c t="n" r="C17" s="5">
        <v>3469</v>
      </c>
    </row>
    <row spans="1:3" r="18">
      <c t="s" r="A18" s="4">
        <v>270</v>
      </c>
    </row>
    <row spans="1:3" r="19">
      <c t="s" r="A19" s="3">
        <v>262</v>
      </c>
    </row>
    <row spans="1:3" r="20">
      <c t="s" r="A20" s="4">
        <v>263</v>
      </c>
      <c t="n" r="B20" s="7">
        <v>6490</v>
      </c>
      <c t="n" r="C20" s="7">
        <v>597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t="s" r="A1" s="1">
        <v>271</v>
      </c>
      <c t="s" r="B1" s="2">
        <v>1</v>
      </c>
      <c t="s" r="C1" s="2">
        <v>272</v>
      </c>
    </row>
    <row spans="1:3" r="2">
      <c t="s" r="B2" s="2">
        <v>2</v>
      </c>
      <c t="s" r="C2" s="2">
        <v>25</v>
      </c>
    </row>
    <row spans="1:3" r="3">
      <c t="s" r="A3" s="3">
        <v>273</v>
      </c>
    </row>
    <row spans="1:3" r="4">
      <c t="s" r="A4" s="4">
        <v>274</v>
      </c>
      <c t="n" r="B4" s="7">
        <v>71046</v>
      </c>
      <c t="n" r="C4" s="7">
        <v>71090</v>
      </c>
    </row>
    <row spans="1:3" r="5">
      <c t="s" r="A5" s="4">
        <v>275</v>
      </c>
      <c t="n" r="B5" s="5">
        <v>-41647</v>
      </c>
      <c t="n" r="C5" s="5">
        <v>-37976</v>
      </c>
    </row>
    <row spans="1:3" r="6">
      <c t="s" r="A6" s="4">
        <v>276</v>
      </c>
      <c t="n" r="B6" s="5">
        <v>29399</v>
      </c>
      <c t="n" r="C6" s="5">
        <v>33114</v>
      </c>
    </row>
    <row spans="1:3" r="7">
      <c t="s" r="A7" s="4">
        <v>277</v>
      </c>
      <c t="n" r="B7" s="5">
        <v>61425</v>
      </c>
      <c t="n" r="C7" s="5">
        <v>65184</v>
      </c>
    </row>
    <row spans="1:3" r="8">
      <c t="s" r="A8" s="4">
        <v>278</v>
      </c>
    </row>
    <row spans="1:3" r="9">
      <c t="s" r="A9" s="3">
        <v>273</v>
      </c>
    </row>
    <row spans="1:3" r="10">
      <c t="s" r="A10" s="4">
        <v>279</v>
      </c>
      <c t="n" r="B10" s="5">
        <v>32026</v>
      </c>
      <c t="n" r="C10" s="5">
        <v>32070</v>
      </c>
    </row>
    <row spans="1:3" r="11">
      <c t="s" r="A11" s="4">
        <v>280</v>
      </c>
    </row>
    <row spans="1:3" r="12">
      <c t="s" r="A12" s="3">
        <v>273</v>
      </c>
    </row>
    <row spans="1:3" r="13">
      <c t="s" r="A13" s="4">
        <v>274</v>
      </c>
      <c t="n" r="B13" s="5">
        <v>36511</v>
      </c>
      <c t="n" r="C13" s="5">
        <v>36555</v>
      </c>
    </row>
    <row spans="1:3" r="14">
      <c t="s" r="A14" s="4">
        <v>275</v>
      </c>
      <c t="n" r="B14" s="5">
        <v>-10646</v>
      </c>
      <c t="n" r="C14" s="5">
        <v>-9144</v>
      </c>
    </row>
    <row spans="1:3" r="15">
      <c t="s" r="A15" s="4">
        <v>276</v>
      </c>
      <c t="n" r="B15" s="7">
        <v>25865</v>
      </c>
      <c t="n" r="C15" s="7">
        <v>27411</v>
      </c>
    </row>
    <row spans="1:3" r="16">
      <c t="s" r="A16" s="4">
        <v>281</v>
      </c>
      <c t="s" r="B16" s="4">
        <v>282</v>
      </c>
      <c t="s" r="C16" s="4">
        <v>282</v>
      </c>
    </row>
    <row spans="1:3" r="17">
      <c t="s" r="A17" s="4">
        <v>283</v>
      </c>
    </row>
    <row spans="1:3" r="18">
      <c t="s" r="A18" s="3">
        <v>273</v>
      </c>
    </row>
    <row spans="1:3" r="19">
      <c t="s" r="A19" s="4">
        <v>274</v>
      </c>
      <c t="n" r="B19" s="7">
        <v>33700</v>
      </c>
      <c t="n" r="C19" s="7">
        <v>33700</v>
      </c>
    </row>
    <row spans="1:3" r="20">
      <c t="s" r="A20" s="4">
        <v>275</v>
      </c>
      <c t="n" r="B20" s="5">
        <v>-30534</v>
      </c>
      <c t="n" r="C20" s="5">
        <v>-28438</v>
      </c>
    </row>
    <row spans="1:3" r="21">
      <c t="s" r="A21" s="4">
        <v>276</v>
      </c>
      <c t="n" r="B21" s="7">
        <v>3166</v>
      </c>
      <c t="n" r="C21" s="7">
        <v>5262</v>
      </c>
    </row>
    <row spans="1:3" r="22">
      <c t="s" r="A22" s="4">
        <v>281</v>
      </c>
      <c t="s" r="B22" s="4">
        <v>284</v>
      </c>
      <c t="s" r="C22" s="4">
        <v>284</v>
      </c>
    </row>
    <row spans="1:3" r="23">
      <c t="s" r="A23" s="4">
        <v>285</v>
      </c>
    </row>
    <row spans="1:3" r="24">
      <c t="s" r="A24" s="3">
        <v>273</v>
      </c>
    </row>
    <row spans="1:3" r="25">
      <c t="s" r="A25" s="4">
        <v>274</v>
      </c>
      <c t="n" r="B25" s="7">
        <v>835</v>
      </c>
      <c t="n" r="C25" s="7">
        <v>835</v>
      </c>
    </row>
    <row spans="1:3" r="26">
      <c t="s" r="A26" s="4">
        <v>275</v>
      </c>
      <c t="n" r="B26" s="5">
        <v>-467</v>
      </c>
      <c t="n" r="C26" s="5">
        <v>-394</v>
      </c>
    </row>
    <row spans="1:3" r="27">
      <c t="s" r="A27" s="4">
        <v>276</v>
      </c>
      <c t="n" r="B27" s="7">
        <v>368</v>
      </c>
      <c t="n" r="C27" s="7">
        <v>441</v>
      </c>
    </row>
    <row spans="1:3" r="28">
      <c t="s" r="A28" s="4">
        <v>281</v>
      </c>
      <c t="s" r="B28" s="4">
        <v>286</v>
      </c>
      <c t="s" r="C28" s="4">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287</v>
      </c>
      <c t="s" r="B1" s="2">
        <v>72</v>
      </c>
      <c t="s" r="D1" s="2">
        <v>1</v>
      </c>
    </row>
    <row spans="1:5" r="2">
      <c t="s" r="B2" s="2">
        <v>2</v>
      </c>
      <c t="s" r="C2" s="2">
        <v>73</v>
      </c>
      <c t="s" r="D2" s="2">
        <v>2</v>
      </c>
      <c t="s" r="E2" s="2">
        <v>73</v>
      </c>
    </row>
    <row spans="1:5" r="3">
      <c t="s" r="A3" s="3">
        <v>288</v>
      </c>
    </row>
    <row spans="1:5" r="4">
      <c t="s" r="A4" s="4">
        <v>289</v>
      </c>
      <c t="n" r="B4" s="7">
        <v>1839</v>
      </c>
      <c t="n" r="C4" s="7">
        <v>1674</v>
      </c>
      <c t="n" r="D4" s="7">
        <v>3679</v>
      </c>
      <c t="n" r="E4" s="7">
        <v>303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0</v>
      </c>
      <c t="s" r="B1" s="2">
        <v>2</v>
      </c>
      <c t="s" r="C1" s="2">
        <v>25</v>
      </c>
    </row>
    <row spans="1:3" r="2">
      <c t="s" r="A2" s="3">
        <v>158</v>
      </c>
    </row>
    <row spans="1:3" r="3">
      <c t="s" r="A3" s="4">
        <v>291</v>
      </c>
      <c t="n" r="B3" s="7">
        <v>3680</v>
      </c>
    </row>
    <row spans="1:3" r="4">
      <c t="n" r="A4" s="5">
        <v>2016</v>
      </c>
      <c t="n" r="B4" s="5">
        <v>2747</v>
      </c>
    </row>
    <row spans="1:3" r="5">
      <c t="n" r="A5" s="5">
        <v>2017</v>
      </c>
      <c t="n" r="B5" s="5">
        <v>2685</v>
      </c>
    </row>
    <row spans="1:3" r="6">
      <c t="n" r="A6" s="5">
        <v>2018</v>
      </c>
      <c t="n" r="B6" s="5">
        <v>2686</v>
      </c>
    </row>
    <row spans="1:3" r="7">
      <c t="n" r="A7" s="5">
        <v>2019</v>
      </c>
      <c t="n" r="B7" s="5">
        <v>2613</v>
      </c>
    </row>
    <row spans="1:3" r="8">
      <c t="s" r="A8" s="4">
        <v>292</v>
      </c>
      <c t="n" r="B8" s="5">
        <v>14988</v>
      </c>
    </row>
    <row spans="1:3" r="9">
      <c t="s" r="A9" s="4">
        <v>276</v>
      </c>
      <c t="n" r="B9" s="7">
        <v>29399</v>
      </c>
      <c t="n" r="C9" s="7">
        <v>3311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spans="1:2" r="1">
      <c t="s" r="A1" s="1">
        <v>293</v>
      </c>
      <c t="s" r="B1" s="2">
        <v>1</v>
      </c>
    </row>
    <row spans="1:2" r="2">
      <c t="s" r="B2" s="2">
        <v>294</v>
      </c>
    </row>
    <row spans="1:2" r="3">
      <c t="s" r="A3" s="3">
        <v>295</v>
      </c>
    </row>
    <row spans="1:2" r="4">
      <c t="s" r="A4" s="4">
        <v>296</v>
      </c>
      <c t="n" r="B4" s="7">
        <v>58745</v>
      </c>
    </row>
    <row spans="1:2" r="5">
      <c t="s" r="A5" s="4">
        <v>184</v>
      </c>
      <c t="n" r="B5" s="5">
        <v>567</v>
      </c>
    </row>
    <row spans="1:2" r="6">
      <c t="s" r="A6" s="4">
        <v>297</v>
      </c>
      <c t="n" r="B6" s="5">
        <v>-131</v>
      </c>
    </row>
    <row spans="1:2" r="7">
      <c t="s" r="A7" s="4">
        <v>298</v>
      </c>
      <c t="n" r="B7" s="7">
        <v>591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97171</v>
      </c>
      <c t="n" r="C4" s="7">
        <v>86374</v>
      </c>
      <c t="n" r="D4" s="7">
        <v>164959</v>
      </c>
      <c t="n" r="E4" s="7">
        <v>142482</v>
      </c>
    </row>
    <row spans="1:5" r="5">
      <c t="s" r="A5" s="4">
        <v>76</v>
      </c>
      <c t="n" r="B5" s="5">
        <v>67303</v>
      </c>
      <c t="n" r="C5" s="5">
        <v>59421</v>
      </c>
      <c t="n" r="D5" s="5">
        <v>116308</v>
      </c>
      <c t="n" r="E5" s="5">
        <v>98512</v>
      </c>
    </row>
    <row spans="1:5" r="6">
      <c t="s" r="A6" s="4">
        <v>77</v>
      </c>
      <c t="n" r="B6" s="5">
        <v>29868</v>
      </c>
      <c t="n" r="C6" s="5">
        <v>26953</v>
      </c>
      <c t="n" r="D6" s="5">
        <v>48651</v>
      </c>
      <c t="n" r="E6" s="5">
        <v>43970</v>
      </c>
    </row>
    <row spans="1:5" r="7">
      <c t="s" r="A7" s="3">
        <v>78</v>
      </c>
    </row>
    <row spans="1:5" r="8">
      <c t="s" r="A8" s="4">
        <v>79</v>
      </c>
      <c t="n" r="B8" s="5">
        <v>6140</v>
      </c>
      <c t="n" r="C8" s="5">
        <v>5118</v>
      </c>
      <c t="n" r="D8" s="5">
        <v>11437</v>
      </c>
      <c t="n" r="E8" s="5">
        <v>8962</v>
      </c>
    </row>
    <row spans="1:5" r="9">
      <c t="s" r="A9" s="4">
        <v>80</v>
      </c>
      <c t="n" r="B9" s="5">
        <v>4158</v>
      </c>
      <c t="n" r="C9" s="5">
        <v>3625</v>
      </c>
      <c t="n" r="D9" s="5">
        <v>7560</v>
      </c>
      <c t="n" r="E9" s="5">
        <v>6760</v>
      </c>
    </row>
    <row spans="1:5" r="10">
      <c t="s" r="A10" s="4">
        <v>81</v>
      </c>
      <c t="n" r="B10" s="5">
        <v>4855</v>
      </c>
      <c t="n" r="C10" s="5">
        <v>4678</v>
      </c>
      <c t="n" r="D10" s="5">
        <v>9496</v>
      </c>
      <c t="n" r="E10" s="5">
        <v>8608</v>
      </c>
    </row>
    <row spans="1:5" r="11">
      <c t="s" r="A11" s="4">
        <v>82</v>
      </c>
      <c t="n" r="B11" s="5">
        <v>1839</v>
      </c>
      <c t="n" r="C11" s="5">
        <v>1674</v>
      </c>
      <c t="n" r="D11" s="5">
        <v>3679</v>
      </c>
      <c t="n" r="E11" s="5">
        <v>3035</v>
      </c>
    </row>
    <row spans="1:5" r="12">
      <c t="s" r="A12" s="4">
        <v>83</v>
      </c>
      <c t="n" r="B12" s="5">
        <v>2339</v>
      </c>
      <c t="n" r="C12" s="5">
        <v>122</v>
      </c>
      <c t="n" r="D12" s="5">
        <v>4403</v>
      </c>
      <c t="n" r="E12" s="5">
        <v>122</v>
      </c>
    </row>
    <row spans="1:5" r="13">
      <c t="s" r="A13" s="4">
        <v>84</v>
      </c>
      <c t="n" r="B13" s="5">
        <v>19331</v>
      </c>
      <c t="n" r="C13" s="5">
        <v>15217</v>
      </c>
      <c t="n" r="D13" s="5">
        <v>36575</v>
      </c>
      <c t="n" r="E13" s="5">
        <v>27487</v>
      </c>
    </row>
    <row spans="1:5" r="14">
      <c t="s" r="A14" s="4">
        <v>85</v>
      </c>
      <c t="n" r="B14" s="5">
        <v>10537</v>
      </c>
      <c t="n" r="C14" s="5">
        <v>11736</v>
      </c>
      <c t="n" r="D14" s="5">
        <v>12076</v>
      </c>
      <c t="n" r="E14" s="5">
        <v>16483</v>
      </c>
    </row>
    <row spans="1:5" r="15">
      <c t="s" r="A15" s="3">
        <v>86</v>
      </c>
    </row>
    <row spans="1:5" r="16">
      <c t="s" r="A16" s="4">
        <v>87</v>
      </c>
      <c t="n" r="B16" s="5">
        <v>414</v>
      </c>
      <c t="n" r="C16" s="5">
        <v>321</v>
      </c>
      <c t="n" r="D16" s="5">
        <v>744</v>
      </c>
      <c t="n" r="E16" s="5">
        <v>431</v>
      </c>
    </row>
    <row spans="1:5" r="17">
      <c t="s" r="A17" s="4">
        <v>88</v>
      </c>
      <c t="n" r="B17" s="5">
        <v>2</v>
      </c>
      <c t="n" r="C17" s="5">
        <v>-125</v>
      </c>
      <c t="n" r="D17" s="5">
        <v>-13</v>
      </c>
      <c t="n" r="E17" s="5">
        <v>-157</v>
      </c>
    </row>
    <row spans="1:5" r="18">
      <c t="s" r="A18" s="4">
        <v>89</v>
      </c>
      <c t="n" r="B18" s="5">
        <v>416</v>
      </c>
      <c t="n" r="C18" s="5">
        <v>196</v>
      </c>
      <c t="n" r="D18" s="5">
        <v>731</v>
      </c>
      <c t="n" r="E18" s="5">
        <v>274</v>
      </c>
    </row>
    <row spans="1:5" r="19">
      <c t="s" r="A19" s="4">
        <v>90</v>
      </c>
      <c t="n" r="B19" s="5">
        <v>10121</v>
      </c>
      <c t="n" r="C19" s="5">
        <v>11540</v>
      </c>
      <c t="n" r="D19" s="5">
        <v>11345</v>
      </c>
      <c t="n" r="E19" s="5">
        <v>16209</v>
      </c>
    </row>
    <row spans="1:5" r="20">
      <c t="s" r="A20" s="4">
        <v>91</v>
      </c>
      <c t="n" r="B20" s="5">
        <v>3358</v>
      </c>
      <c t="n" r="C20" s="5">
        <v>-41</v>
      </c>
      <c t="n" r="D20" s="5">
        <v>3812</v>
      </c>
      <c t="n" r="E20" s="5">
        <v>1687</v>
      </c>
    </row>
    <row spans="1:5" r="21">
      <c t="s" r="A21" s="4">
        <v>92</v>
      </c>
      <c t="n" r="B21" s="7">
        <v>6763</v>
      </c>
      <c t="n" r="C21" s="7">
        <v>11581</v>
      </c>
      <c t="n" r="D21" s="7">
        <v>7533</v>
      </c>
      <c t="n" r="E21" s="7">
        <v>14522</v>
      </c>
    </row>
    <row spans="1:5" r="22">
      <c t="s" r="A22" s="3">
        <v>93</v>
      </c>
    </row>
    <row spans="1:5" r="23">
      <c t="s" r="A23" s="4">
        <v>94</v>
      </c>
      <c t="n" r="B23" s="9">
        <v>0.18</v>
      </c>
      <c t="n" r="C23" s="9">
        <v>0.32</v>
      </c>
      <c t="n" r="D23" s="9">
        <v>0.2</v>
      </c>
      <c t="n" r="E23" s="9">
        <v>0.4</v>
      </c>
    </row>
    <row spans="1:5" r="24">
      <c t="s" r="A24" s="4">
        <v>95</v>
      </c>
      <c t="n" r="B24" s="9">
        <v>0.18</v>
      </c>
      <c t="n" r="C24" s="9">
        <v>0.31</v>
      </c>
      <c t="n" r="D24" s="9">
        <v>0.2</v>
      </c>
      <c t="n" r="E24" s="9">
        <v>0.38</v>
      </c>
    </row>
    <row spans="1:5" r="25">
      <c t="s" r="A25" s="3">
        <v>96</v>
      </c>
    </row>
    <row spans="1:5" r="26">
      <c t="s" r="A26" s="4">
        <v>97</v>
      </c>
      <c t="n" r="B26" s="5">
        <v>36921</v>
      </c>
      <c t="n" r="C26" s="5">
        <v>36648</v>
      </c>
      <c t="n" r="D26" s="5">
        <v>36986</v>
      </c>
      <c t="n" r="E26" s="5">
        <v>36534</v>
      </c>
    </row>
    <row spans="1:5" r="27">
      <c t="s" r="A27" s="4">
        <v>98</v>
      </c>
      <c t="n" r="B27" s="5">
        <v>37827</v>
      </c>
      <c t="n" r="C27" s="5">
        <v>37812</v>
      </c>
      <c t="n" r="D27" s="5">
        <v>37883</v>
      </c>
      <c t="n" r="E27" s="5">
        <v>377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r="A1" s="1">
        <v>299</v>
      </c>
      <c t="s" r="B1" s="2">
        <v>72</v>
      </c>
      <c t="s" r="D1" s="2">
        <v>1</v>
      </c>
    </row>
    <row spans="1:9" r="2">
      <c t="s" r="B2" s="2">
        <v>2</v>
      </c>
      <c t="s" r="C2" s="2">
        <v>73</v>
      </c>
      <c t="s" r="D2" s="2">
        <v>2</v>
      </c>
      <c t="s" r="E2" s="2">
        <v>73</v>
      </c>
      <c t="s" r="F2" s="2">
        <v>300</v>
      </c>
      <c t="s" r="G2" s="2">
        <v>25</v>
      </c>
      <c t="s" r="H2" s="2">
        <v>301</v>
      </c>
      <c t="s" r="I2" s="2">
        <v>302</v>
      </c>
    </row>
    <row spans="1:9" r="3">
      <c t="s" r="A3" s="3">
        <v>161</v>
      </c>
    </row>
    <row spans="1:9" r="4">
      <c t="s" r="A4" s="4">
        <v>303</v>
      </c>
      <c t="n" r="B4" s="7">
        <v>0</v>
      </c>
      <c t="n" r="C4" s="7">
        <v>0</v>
      </c>
      <c t="n" r="D4" s="7">
        <v>0</v>
      </c>
      <c t="n" r="E4" s="7">
        <v>192</v>
      </c>
    </row>
    <row spans="1:9" r="5">
      <c t="s" r="A5" s="4">
        <v>304</v>
      </c>
      <c t="n" r="B5" s="5">
        <v>10096</v>
      </c>
      <c t="n" r="D5" s="5">
        <v>10096</v>
      </c>
      <c t="n" r="G5" s="7">
        <v>5626</v>
      </c>
    </row>
    <row spans="1:9" r="6">
      <c t="s" r="A6" s="4">
        <v>305</v>
      </c>
      <c t="n" r="B6" s="5">
        <v>4324</v>
      </c>
      <c t="n" r="C6" s="7">
        <v>3880</v>
      </c>
      <c t="n" r="D6" s="5">
        <v>4324</v>
      </c>
      <c t="n" r="E6" s="7">
        <v>3880</v>
      </c>
      <c t="n" r="F6" s="7">
        <v>4170</v>
      </c>
      <c t="n" r="G6" s="5">
        <v>4215</v>
      </c>
      <c t="n" r="H6" s="7">
        <v>3778</v>
      </c>
      <c t="n" r="I6" s="7">
        <v>3857</v>
      </c>
    </row>
    <row spans="1:9" r="7">
      <c t="s" r="A7" s="4">
        <v>306</v>
      </c>
      <c t="n" r="B7" s="5">
        <v>4087</v>
      </c>
      <c t="n" r="D7" s="5">
        <v>4087</v>
      </c>
      <c t="n" r="G7" s="5">
        <v>1405</v>
      </c>
    </row>
    <row spans="1:9" r="8">
      <c t="s" r="A8" s="4">
        <v>307</v>
      </c>
      <c t="n" r="B8" s="5">
        <v>1548</v>
      </c>
      <c t="n" r="D8" s="5">
        <v>1548</v>
      </c>
      <c t="n" r="G8" s="5">
        <v>882</v>
      </c>
    </row>
    <row spans="1:9" r="9">
      <c t="s" r="A9" s="4">
        <v>285</v>
      </c>
      <c t="n" r="B9" s="7">
        <v>20055</v>
      </c>
      <c t="n" r="D9" s="7">
        <v>20055</v>
      </c>
      <c t="n" r="G9" s="7">
        <v>1212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308</v>
      </c>
      <c t="s" r="B1" s="2">
        <v>72</v>
      </c>
      <c t="s" r="D1" s="2">
        <v>1</v>
      </c>
    </row>
    <row spans="1:5" r="2">
      <c t="s" r="B2" s="2">
        <v>2</v>
      </c>
      <c t="s" r="C2" s="2">
        <v>73</v>
      </c>
      <c t="s" r="D2" s="2">
        <v>2</v>
      </c>
      <c t="s" r="E2" s="2">
        <v>73</v>
      </c>
    </row>
    <row spans="1:5" r="3">
      <c t="s" r="A3" s="3">
        <v>309</v>
      </c>
    </row>
    <row spans="1:5" r="4">
      <c t="s" r="A4" s="4">
        <v>310</v>
      </c>
      <c t="n" r="B4" s="7">
        <v>4170</v>
      </c>
      <c t="n" r="C4" s="7">
        <v>3778</v>
      </c>
      <c t="n" r="D4" s="7">
        <v>4215</v>
      </c>
      <c t="n" r="E4" s="7">
        <v>3857</v>
      </c>
    </row>
    <row spans="1:5" r="5">
      <c t="s" r="A5" s="4">
        <v>311</v>
      </c>
      <c t="n" r="B5" s="5">
        <v>697</v>
      </c>
      <c t="n" r="C5" s="5">
        <v>978</v>
      </c>
      <c t="n" r="D5" s="5">
        <v>1103</v>
      </c>
      <c t="n" r="E5" s="5">
        <v>1717</v>
      </c>
    </row>
    <row spans="1:5" r="6">
      <c t="s" r="A6" s="4">
        <v>312</v>
      </c>
      <c t="n" r="B6" s="5">
        <v>-543</v>
      </c>
      <c t="n" r="C6" s="5">
        <v>-876</v>
      </c>
      <c t="n" r="D6" s="5">
        <v>-994</v>
      </c>
      <c t="n" r="E6" s="5">
        <v>-1886</v>
      </c>
    </row>
    <row spans="1:5" r="7">
      <c t="s" r="A7" s="4">
        <v>313</v>
      </c>
      <c t="n" r="B7" s="7">
        <v>4324</v>
      </c>
      <c t="n" r="C7" s="7">
        <v>3880</v>
      </c>
      <c t="n" r="D7" s="7">
        <v>4324</v>
      </c>
      <c t="n" r="E7" s="7">
        <v>38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14</v>
      </c>
      <c t="s" r="B1" s="2">
        <v>1</v>
      </c>
    </row>
    <row spans="1:4" r="2">
      <c t="s" r="B2" s="2">
        <v>2</v>
      </c>
      <c t="s" r="C2" s="2">
        <v>315</v>
      </c>
      <c t="s" r="D2" s="2">
        <v>73</v>
      </c>
    </row>
    <row spans="1:4" r="3">
      <c t="s" r="A3" s="4">
        <v>316</v>
      </c>
    </row>
    <row spans="1:4" r="4">
      <c t="s" r="A4" s="3">
        <v>317</v>
      </c>
    </row>
    <row spans="1:4" r="5">
      <c t="s" r="A5" s="4">
        <v>318</v>
      </c>
      <c t="n" r="D5" s="7">
        <v>50000000</v>
      </c>
    </row>
    <row spans="1:4" r="6">
      <c t="s" r="A6" s="4">
        <v>319</v>
      </c>
    </row>
    <row spans="1:4" r="7">
      <c t="s" r="A7" s="3">
        <v>317</v>
      </c>
    </row>
    <row spans="1:4" r="8">
      <c t="s" r="A8" s="4">
        <v>320</v>
      </c>
      <c t="s" r="B8" s="4">
        <v>321</v>
      </c>
    </row>
    <row spans="1:4" r="9">
      <c t="s" r="A9" s="4">
        <v>322</v>
      </c>
    </row>
    <row spans="1:4" r="10">
      <c t="s" r="A10" s="3">
        <v>317</v>
      </c>
    </row>
    <row spans="1:4" r="11">
      <c t="s" r="A11" s="4">
        <v>323</v>
      </c>
      <c t="s" r="B11" s="4">
        <v>324</v>
      </c>
    </row>
    <row spans="1:4" r="12">
      <c t="s" r="A12" s="4">
        <v>325</v>
      </c>
    </row>
    <row spans="1:4" r="13">
      <c t="s" r="A13" s="3">
        <v>317</v>
      </c>
    </row>
    <row spans="1:4" r="14">
      <c t="s" r="A14" s="4">
        <v>323</v>
      </c>
      <c t="s" r="B14" s="4">
        <v>326</v>
      </c>
    </row>
    <row spans="1:4" r="15">
      <c t="s" r="A15" s="4">
        <v>327</v>
      </c>
    </row>
    <row spans="1:4" r="16">
      <c t="s" r="A16" s="3">
        <v>317</v>
      </c>
    </row>
    <row spans="1:4" r="17">
      <c t="s" r="A17" s="4">
        <v>328</v>
      </c>
      <c t="s" r="B17" s="4">
        <v>329</v>
      </c>
    </row>
    <row spans="1:4" r="18">
      <c t="s" r="A18" s="4">
        <v>330</v>
      </c>
    </row>
    <row spans="1:4" r="19">
      <c t="s" r="A19" s="3">
        <v>317</v>
      </c>
    </row>
    <row spans="1:4" r="20">
      <c t="s" r="A20" s="4">
        <v>323</v>
      </c>
      <c t="s" r="B20" s="4">
        <v>331</v>
      </c>
    </row>
    <row spans="1:4" r="21">
      <c t="s" r="A21" s="4">
        <v>332</v>
      </c>
    </row>
    <row spans="1:4" r="22">
      <c t="s" r="A22" s="3">
        <v>317</v>
      </c>
    </row>
    <row spans="1:4" r="23">
      <c t="s" r="A23" s="4">
        <v>323</v>
      </c>
      <c t="s" r="B23" s="4">
        <v>324</v>
      </c>
    </row>
    <row spans="1:4" r="24">
      <c t="s" r="A24" s="4">
        <v>333</v>
      </c>
    </row>
    <row spans="1:4" r="25">
      <c t="s" r="A25" s="3">
        <v>317</v>
      </c>
    </row>
    <row spans="1:4" r="26">
      <c t="s" r="A26" s="4">
        <v>318</v>
      </c>
      <c t="n" r="C26" s="7">
        <v>56750000</v>
      </c>
    </row>
    <row spans="1:4" r="27">
      <c t="s" r="A27" s="4">
        <v>334</v>
      </c>
      <c t="n" r="C27" s="7">
        <v>3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335</v>
      </c>
      <c t="s" r="B1" s="2">
        <v>2</v>
      </c>
      <c t="s" r="C1" s="2">
        <v>25</v>
      </c>
    </row>
    <row spans="1:3" r="2">
      <c t="s" r="A2" s="3">
        <v>164</v>
      </c>
    </row>
    <row spans="1:3" r="3">
      <c t="s" r="A3" s="4">
        <v>336</v>
      </c>
      <c t="n" r="B3" s="7">
        <v>20000000</v>
      </c>
      <c t="n" r="C3" s="7">
        <v>0</v>
      </c>
    </row>
    <row spans="1:3" r="4">
      <c t="s" r="A4" s="4">
        <v>337</v>
      </c>
      <c t="n" r="B4" s="5">
        <v>40000000</v>
      </c>
    </row>
    <row spans="1:3" r="5">
      <c t="s" r="A5" s="4">
        <v>338</v>
      </c>
      <c t="n" r="B5" s="7">
        <v>60000000</v>
      </c>
    </row>
    <row spans="1:3" r="6">
      <c t="s" r="A6" s="4">
        <v>339</v>
      </c>
      <c t="s" r="B6" s="4">
        <v>3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341</v>
      </c>
      <c t="s" r="B1" s="2">
        <v>2</v>
      </c>
      <c t="s" r="C1" s="2">
        <v>25</v>
      </c>
    </row>
    <row spans="1:3" r="2">
      <c t="s" r="A2" s="3">
        <v>164</v>
      </c>
    </row>
    <row spans="1:3" r="3">
      <c t="s" r="A3" s="4">
        <v>291</v>
      </c>
      <c t="n" r="B3" s="7">
        <v>1419</v>
      </c>
    </row>
    <row spans="1:3" r="4">
      <c t="n" r="A4" s="5">
        <v>2016</v>
      </c>
      <c t="n" r="B4" s="5">
        <v>2837</v>
      </c>
    </row>
    <row spans="1:3" r="5">
      <c t="n" r="A5" s="5">
        <v>2017</v>
      </c>
      <c t="n" r="B5" s="5">
        <v>4256</v>
      </c>
    </row>
    <row spans="1:3" r="6">
      <c t="n" r="A6" s="5">
        <v>2018</v>
      </c>
      <c t="n" r="B6" s="5">
        <v>4256</v>
      </c>
    </row>
    <row spans="1:3" r="7">
      <c t="n" r="A7" s="5">
        <v>2019</v>
      </c>
      <c t="n" r="B7" s="5">
        <v>35813</v>
      </c>
    </row>
    <row spans="1:3" r="8">
      <c t="s" r="A8" s="4">
        <v>285</v>
      </c>
      <c t="n" r="B8" s="5">
        <v>48581</v>
      </c>
    </row>
    <row spans="1:3" r="9">
      <c t="s" r="A9" s="4">
        <v>342</v>
      </c>
      <c t="n" r="B9" s="5">
        <v>-2837</v>
      </c>
      <c t="n" r="C9" s="7">
        <v>-2837</v>
      </c>
    </row>
    <row spans="1:3" r="10">
      <c t="s" r="A10" s="4">
        <v>343</v>
      </c>
      <c t="n" r="B10" s="7">
        <v>45744</v>
      </c>
      <c t="n" r="C10" s="7">
        <v>4716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spans="1:2" r="1">
      <c t="s" r="A1" s="1">
        <v>344</v>
      </c>
      <c t="s" r="B1" s="2">
        <v>294</v>
      </c>
    </row>
    <row spans="1:2" r="2">
      <c t="s" r="A2" s="3">
        <v>167</v>
      </c>
    </row>
    <row spans="1:2" r="3">
      <c t="s" r="A3" s="4">
        <v>345</v>
      </c>
      <c t="n" r="B3" s="7">
        <v>3694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6</v>
      </c>
      <c t="s" r="B1" s="2">
        <v>72</v>
      </c>
    </row>
    <row spans="1:3" r="2">
      <c t="s" r="B2" s="2">
        <v>2</v>
      </c>
      <c t="s" r="C2" s="2">
        <v>347</v>
      </c>
    </row>
    <row spans="1:3" r="3">
      <c t="s" r="A3" s="3">
        <v>170</v>
      </c>
    </row>
    <row spans="1:3" r="4">
      <c t="s" r="A4" s="4">
        <v>348</v>
      </c>
      <c t="n" r="C4" s="7">
        <v>40000</v>
      </c>
    </row>
    <row spans="1:3" r="5">
      <c t="s" r="A5" s="4">
        <v>349</v>
      </c>
      <c t="n" r="B5" s="5">
        <v>268</v>
      </c>
    </row>
    <row spans="1:3" r="6">
      <c t="s" r="A6" s="4">
        <v>350</v>
      </c>
      <c t="n" r="B6" s="7">
        <v>3993</v>
      </c>
    </row>
    <row spans="1:3" r="7">
      <c t="s" r="A7" s="4">
        <v>351</v>
      </c>
      <c t="n" r="B7" s="7">
        <v>35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r="A1" s="1">
        <v>352</v>
      </c>
      <c t="s" r="B1" s="2">
        <v>72</v>
      </c>
      <c t="s" r="D1" s="2">
        <v>1</v>
      </c>
    </row>
    <row spans="1:5" r="2">
      <c t="s" r="B2" s="2">
        <v>2</v>
      </c>
      <c t="s" r="C2" s="2">
        <v>73</v>
      </c>
      <c t="s" r="D2" s="2">
        <v>2</v>
      </c>
      <c t="s" r="E2" s="2">
        <v>73</v>
      </c>
    </row>
    <row spans="1:5" r="3">
      <c t="s" r="A3" s="3">
        <v>170</v>
      </c>
    </row>
    <row spans="1:5" r="4">
      <c t="s" r="A4" s="4">
        <v>353</v>
      </c>
      <c t="n" r="D4" s="5">
        <v>53000</v>
      </c>
      <c t="n" r="E4" s="5">
        <v>421000</v>
      </c>
    </row>
    <row spans="1:5" r="5">
      <c t="s" r="A5" s="4">
        <v>354</v>
      </c>
      <c t="n" r="D5" s="7">
        <v>170</v>
      </c>
      <c t="n" r="E5" s="7">
        <v>1750</v>
      </c>
    </row>
    <row spans="1:5" r="6">
      <c t="s" r="A6" s="3">
        <v>355</v>
      </c>
    </row>
    <row spans="1:5" r="7">
      <c t="s" r="A7" s="4">
        <v>356</v>
      </c>
      <c t="n" r="B7" s="7">
        <v>1360</v>
      </c>
      <c t="n" r="C7" s="7">
        <v>1101</v>
      </c>
      <c t="n" r="D7" s="5">
        <v>2412</v>
      </c>
      <c t="n" r="E7" s="5">
        <v>1922</v>
      </c>
    </row>
    <row spans="1:5" r="8">
      <c t="s" r="A8" s="4">
        <v>76</v>
      </c>
    </row>
    <row spans="1:5" r="9">
      <c t="s" r="A9" s="3">
        <v>355</v>
      </c>
    </row>
    <row spans="1:5" r="10">
      <c t="s" r="A10" s="4">
        <v>356</v>
      </c>
      <c t="n" r="B10" s="5">
        <v>20</v>
      </c>
      <c t="n" r="C10" s="5">
        <v>12</v>
      </c>
      <c t="n" r="D10" s="5">
        <v>31</v>
      </c>
      <c t="n" r="E10" s="5">
        <v>20</v>
      </c>
    </row>
    <row spans="1:5" r="11">
      <c t="s" r="A11" s="4">
        <v>79</v>
      </c>
    </row>
    <row spans="1:5" r="12">
      <c t="s" r="A12" s="3">
        <v>355</v>
      </c>
    </row>
    <row spans="1:5" r="13">
      <c t="s" r="A13" s="4">
        <v>356</v>
      </c>
      <c t="n" r="B13" s="5">
        <v>126</v>
      </c>
      <c t="n" r="C13" s="5">
        <v>81</v>
      </c>
      <c t="n" r="D13" s="5">
        <v>208</v>
      </c>
      <c t="n" r="E13" s="5">
        <v>116</v>
      </c>
    </row>
    <row spans="1:5" r="14">
      <c t="s" r="A14" s="4">
        <v>80</v>
      </c>
    </row>
    <row spans="1:5" r="15">
      <c t="s" r="A15" s="3">
        <v>355</v>
      </c>
    </row>
    <row spans="1:5" r="16">
      <c t="s" r="A16" s="4">
        <v>356</v>
      </c>
      <c t="n" r="B16" s="5">
        <v>49</v>
      </c>
      <c t="n" r="C16" s="5">
        <v>30</v>
      </c>
      <c t="n" r="D16" s="5">
        <v>72</v>
      </c>
      <c t="n" r="E16" s="5">
        <v>42</v>
      </c>
    </row>
    <row spans="1:5" r="17">
      <c t="s" r="A17" s="4">
        <v>81</v>
      </c>
    </row>
    <row spans="1:5" r="18">
      <c t="s" r="A18" s="3">
        <v>355</v>
      </c>
    </row>
    <row spans="1:5" r="19">
      <c t="s" r="A19" s="4">
        <v>356</v>
      </c>
      <c t="n" r="B19" s="5">
        <v>1165</v>
      </c>
      <c t="n" r="C19" s="7">
        <v>978</v>
      </c>
      <c t="n" r="D19" s="5">
        <v>2101</v>
      </c>
      <c t="n" r="E19" s="7">
        <v>1744</v>
      </c>
    </row>
    <row spans="1:5" r="20">
      <c t="s" r="A20" s="4">
        <v>357</v>
      </c>
    </row>
    <row spans="1:5" r="21">
      <c t="s" r="A21" s="3">
        <v>358</v>
      </c>
    </row>
    <row spans="1:5" r="22">
      <c t="s" r="A22" s="4">
        <v>359</v>
      </c>
      <c t="n" r="B22" s="5">
        <v>13073</v>
      </c>
      <c t="n" r="D22" s="7">
        <v>13073</v>
      </c>
    </row>
    <row spans="1:5" r="23">
      <c t="s" r="A23" s="4">
        <v>360</v>
      </c>
      <c t="s" r="D23" s="4">
        <v>361</v>
      </c>
    </row>
    <row spans="1:5" r="24">
      <c t="s" r="A24" s="4">
        <v>362</v>
      </c>
    </row>
    <row spans="1:5" r="25">
      <c t="s" r="A25" s="3">
        <v>358</v>
      </c>
    </row>
    <row spans="1:5" r="26">
      <c t="s" r="A26" s="4">
        <v>363</v>
      </c>
      <c t="n" r="D26" s="5">
        <v>0</v>
      </c>
      <c t="n" r="E26" s="5">
        <v>0</v>
      </c>
    </row>
    <row spans="1:5" r="27">
      <c t="s" r="A27" s="4">
        <v>364</v>
      </c>
      <c t="n" r="D27" s="5">
        <v>0</v>
      </c>
      <c t="n" r="E27" s="5">
        <v>19000</v>
      </c>
    </row>
    <row spans="1:5" r="28">
      <c t="s" r="A28" s="4">
        <v>360</v>
      </c>
      <c t="s" r="D28" s="4">
        <v>365</v>
      </c>
    </row>
    <row spans="1:5" r="29">
      <c t="s" r="A29" s="4">
        <v>366</v>
      </c>
      <c t="n" r="B29" s="7">
        <v>513</v>
      </c>
      <c t="n" r="D29" s="7">
        <v>5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t="s" r="A1" s="1">
        <v>367</v>
      </c>
      <c t="s" r="B1" s="2">
        <v>285</v>
      </c>
    </row>
    <row spans="1:2" r="2">
      <c t="s" r="A2" s="3">
        <v>368</v>
      </c>
    </row>
    <row spans="1:2" r="3">
      <c t="s" r="A3" s="4">
        <v>369</v>
      </c>
      <c t="n" r="B3" s="5">
        <v>780</v>
      </c>
    </row>
    <row spans="1:2" r="4">
      <c t="s" r="A4" s="4">
        <v>370</v>
      </c>
      <c t="n" r="B4" s="5">
        <v>227</v>
      </c>
    </row>
    <row spans="1:2" r="5">
      <c t="s" r="A5" s="4">
        <v>371</v>
      </c>
      <c t="n" r="B5" s="5">
        <v>1</v>
      </c>
    </row>
    <row spans="1:2" r="6">
      <c t="s" r="A6" s="4">
        <v>372</v>
      </c>
      <c t="n" r="B6" s="5">
        <v>105</v>
      </c>
    </row>
    <row spans="1:2" r="7">
      <c t="s" r="A7" s="4">
        <v>373</v>
      </c>
      <c t="n" r="B7" s="5">
        <v>901</v>
      </c>
    </row>
    <row spans="1:2" r="8">
      <c t="s" r="A8" s="3">
        <v>374</v>
      </c>
    </row>
    <row spans="1:2" r="9">
      <c t="s" r="A9" s="4">
        <v>375</v>
      </c>
      <c t="n" r="B9" s="9">
        <v>17.3</v>
      </c>
    </row>
    <row spans="1:2" r="10">
      <c t="s" r="A10" s="4">
        <v>376</v>
      </c>
      <c t="n" r="B10" s="10">
        <v>16.68</v>
      </c>
    </row>
    <row spans="1:2" r="11">
      <c t="s" r="A11" s="4">
        <v>377</v>
      </c>
      <c t="n" r="B11" s="10">
        <v>17.12</v>
      </c>
    </row>
    <row spans="1:2" r="12">
      <c t="s" r="A12" s="4">
        <v>378</v>
      </c>
      <c t="n" r="B12" s="10">
        <v>17.16</v>
      </c>
    </row>
    <row spans="1:2" r="13">
      <c t="s" r="A13" s="4">
        <v>379</v>
      </c>
      <c t="n" r="B13" s="9">
        <v>17.1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80</v>
      </c>
      <c t="s" r="B1" s="2">
        <v>301</v>
      </c>
      <c t="s" r="C1" s="2">
        <v>2</v>
      </c>
      <c t="s" r="D1" s="2">
        <v>73</v>
      </c>
    </row>
    <row spans="1:4" r="2">
      <c t="s" r="A2" s="3">
        <v>173</v>
      </c>
    </row>
    <row spans="1:4" r="3">
      <c t="s" r="A3" s="4">
        <v>381</v>
      </c>
      <c t="s" r="C3" s="4">
        <v>382</v>
      </c>
    </row>
    <row spans="1:4" r="4">
      <c t="s" r="A4" s="4">
        <v>383</v>
      </c>
      <c t="s" r="C4" s="4">
        <v>384</v>
      </c>
    </row>
    <row spans="1:4" r="5">
      <c t="s" r="A5" s="4">
        <v>385</v>
      </c>
      <c t="s" r="D5" s="4">
        <v>384</v>
      </c>
    </row>
    <row spans="1:4" r="6">
      <c t="s" r="A6" s="4">
        <v>386</v>
      </c>
      <c t="s" r="B6" s="4">
        <v>387</v>
      </c>
      <c t="s" r="C6" s="4">
        <v>388</v>
      </c>
    </row>
    <row spans="1:4" r="7">
      <c t="s" r="A7" s="3">
        <v>389</v>
      </c>
    </row>
    <row spans="1:4" r="8">
      <c t="s" r="A8" s="4">
        <v>390</v>
      </c>
      <c t="n" r="C8" s="7">
        <v>21252</v>
      </c>
    </row>
    <row spans="1:4" r="9">
      <c t="s" r="A9" s="4">
        <v>391</v>
      </c>
      <c t="n" r="C9" s="5">
        <v>52</v>
      </c>
    </row>
    <row spans="1:4" r="10">
      <c t="s" r="A10" s="4">
        <v>392</v>
      </c>
      <c t="n" r="C10" s="5">
        <v>-7854</v>
      </c>
    </row>
    <row spans="1:4" r="11">
      <c t="s" r="A11" s="4">
        <v>393</v>
      </c>
      <c t="n" r="C11" s="7">
        <v>134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9</v>
      </c>
      <c t="s" r="B1" s="2">
        <v>72</v>
      </c>
      <c t="s" r="D1" s="2">
        <v>1</v>
      </c>
    </row>
    <row spans="1:5" r="2">
      <c t="s" r="B2" s="2">
        <v>2</v>
      </c>
      <c t="s" r="C2" s="2">
        <v>73</v>
      </c>
      <c t="s" r="D2" s="2">
        <v>2</v>
      </c>
      <c t="s" r="E2" s="2">
        <v>73</v>
      </c>
    </row>
    <row spans="1:5" r="3">
      <c t="s" r="A3" s="3">
        <v>100</v>
      </c>
    </row>
    <row spans="1:5" r="4">
      <c t="s" r="A4" s="4">
        <v>92</v>
      </c>
      <c t="n" r="B4" s="7">
        <v>6763</v>
      </c>
      <c t="n" r="C4" s="7">
        <v>11581</v>
      </c>
      <c t="n" r="D4" s="7">
        <v>7533</v>
      </c>
      <c t="n" r="E4" s="7">
        <v>14522</v>
      </c>
    </row>
    <row spans="1:5" r="5">
      <c t="s" r="A5" s="3">
        <v>101</v>
      </c>
    </row>
    <row spans="1:5" r="6">
      <c t="s" r="A6" s="4">
        <v>102</v>
      </c>
      <c t="n" r="B6" s="5">
        <v>4</v>
      </c>
      <c t="n" r="C6" s="5">
        <v>3</v>
      </c>
      <c t="n" r="D6" s="5">
        <v>-62</v>
      </c>
      <c t="n" r="E6" s="5">
        <v>9</v>
      </c>
    </row>
    <row spans="1:5" r="7">
      <c t="s" r="A7" s="4">
        <v>103</v>
      </c>
      <c t="n" r="B7" s="5">
        <v>4</v>
      </c>
      <c t="n" r="C7" s="5">
        <v>3</v>
      </c>
      <c t="n" r="D7" s="5">
        <v>-62</v>
      </c>
      <c t="n" r="E7" s="5">
        <v>9</v>
      </c>
    </row>
    <row spans="1:5" r="8">
      <c t="s" r="A8" s="4">
        <v>104</v>
      </c>
      <c t="n" r="B8" s="7">
        <v>6767</v>
      </c>
      <c t="n" r="C8" s="7">
        <v>11584</v>
      </c>
      <c t="n" r="D8" s="7">
        <v>7471</v>
      </c>
      <c t="n" r="E8" s="7">
        <v>145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4</v>
      </c>
      <c t="s" r="B1" s="2">
        <v>72</v>
      </c>
      <c t="s" r="D1" s="2">
        <v>1</v>
      </c>
    </row>
    <row spans="1:5" r="2">
      <c t="s" r="B2" s="2">
        <v>2</v>
      </c>
      <c t="s" r="C2" s="2">
        <v>73</v>
      </c>
      <c t="s" r="D2" s="2">
        <v>2</v>
      </c>
      <c t="s" r="E2" s="2">
        <v>73</v>
      </c>
    </row>
    <row spans="1:5" r="3">
      <c t="s" r="A3" s="3">
        <v>176</v>
      </c>
    </row>
    <row spans="1:5" r="4">
      <c t="s" r="A4" s="4">
        <v>395</v>
      </c>
      <c t="n" r="B4" s="7">
        <v>3358</v>
      </c>
      <c t="n" r="C4" s="7">
        <v>-41</v>
      </c>
      <c t="n" r="D4" s="7">
        <v>3812</v>
      </c>
      <c t="n" r="E4" s="7">
        <v>1687</v>
      </c>
    </row>
    <row spans="1:5" r="5">
      <c t="s" r="A5" s="4">
        <v>396</v>
      </c>
      <c t="s" r="B5" s="4">
        <v>397</v>
      </c>
      <c t="s" r="C5" s="4">
        <v>398</v>
      </c>
      <c t="s" r="D5" s="4">
        <v>399</v>
      </c>
      <c t="s" r="E5" s="4">
        <v>400</v>
      </c>
    </row>
    <row spans="1:5" r="6">
      <c t="s" r="A6" s="4">
        <v>401</v>
      </c>
      <c t="n" r="E6" s="7">
        <v>3848</v>
      </c>
    </row>
    <row spans="1:5" r="7">
      <c t="s" r="A7" s="4">
        <v>402</v>
      </c>
      <c t="n" r="C7" s="9">
        <v>0.1</v>
      </c>
    </row>
    <row spans="1:5" r="8">
      <c t="s" r="A8" s="4">
        <v>403</v>
      </c>
      <c t="n" r="E8" s="9">
        <v>0.11</v>
      </c>
    </row>
    <row spans="1:5" r="9">
      <c t="s" r="A9" s="4">
        <v>404</v>
      </c>
      <c t="n" r="E9" s="9">
        <v>0.1</v>
      </c>
    </row>
    <row spans="1:5" r="10">
      <c t="s" r="A10" s="4">
        <v>405</v>
      </c>
      <c t="s" r="D10" s="4">
        <v>388</v>
      </c>
      <c t="s" r="E10" s="4">
        <v>388</v>
      </c>
    </row>
    <row spans="1:5" r="11">
      <c t="s" r="A11" s="4">
        <v>406</v>
      </c>
      <c t="n" r="B11" s="7">
        <v>9287</v>
      </c>
      <c t="n" r="D11" s="7">
        <v>9287</v>
      </c>
    </row>
    <row spans="1:5" r="12">
      <c t="s" r="A12" s="4">
        <v>407</v>
      </c>
      <c t="n" r="B12" s="5">
        <v>8397</v>
      </c>
      <c t="n" r="D12" s="5">
        <v>8397</v>
      </c>
    </row>
    <row spans="1:5" r="13">
      <c t="s" r="A13" s="4">
        <v>408</v>
      </c>
      <c t="n" r="B13" s="7">
        <v>1323</v>
      </c>
      <c t="n" r="D13" s="7">
        <v>13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9</v>
      </c>
      <c t="s" r="B1" s="2">
        <v>72</v>
      </c>
      <c t="s" r="D1" s="2">
        <v>1</v>
      </c>
    </row>
    <row spans="1:5" r="2">
      <c t="s" r="B2" s="2">
        <v>2</v>
      </c>
      <c t="s" r="C2" s="2">
        <v>73</v>
      </c>
      <c t="s" r="D2" s="2">
        <v>2</v>
      </c>
      <c t="s" r="E2" s="2">
        <v>73</v>
      </c>
    </row>
    <row spans="1:5" r="3">
      <c t="s" r="A3" s="3">
        <v>179</v>
      </c>
    </row>
    <row spans="1:5" r="4">
      <c t="s" r="A4" s="4">
        <v>92</v>
      </c>
      <c t="n" r="B4" s="7">
        <v>6763</v>
      </c>
      <c t="n" r="C4" s="7">
        <v>11581</v>
      </c>
      <c t="n" r="D4" s="7">
        <v>7533</v>
      </c>
      <c t="n" r="E4" s="7">
        <v>14522</v>
      </c>
    </row>
    <row spans="1:5" r="5">
      <c t="s" r="A5" s="4">
        <v>410</v>
      </c>
      <c t="n" r="B5" s="5">
        <v>36921</v>
      </c>
      <c t="n" r="C5" s="5">
        <v>36648</v>
      </c>
      <c t="n" r="D5" s="5">
        <v>36986</v>
      </c>
      <c t="n" r="E5" s="5">
        <v>36534</v>
      </c>
    </row>
    <row spans="1:5" r="6">
      <c t="s" r="A6" s="4">
        <v>411</v>
      </c>
      <c t="n" r="B6" s="5">
        <v>906</v>
      </c>
      <c t="n" r="C6" s="5">
        <v>1164</v>
      </c>
      <c t="n" r="D6" s="5">
        <v>897</v>
      </c>
      <c t="n" r="E6" s="5">
        <v>1200</v>
      </c>
    </row>
    <row spans="1:5" r="7">
      <c t="s" r="A7" s="4">
        <v>412</v>
      </c>
      <c t="n" r="B7" s="5">
        <v>37827</v>
      </c>
      <c t="n" r="C7" s="5">
        <v>37812</v>
      </c>
      <c t="n" r="D7" s="5">
        <v>37883</v>
      </c>
      <c t="n" r="E7" s="5">
        <v>37734</v>
      </c>
    </row>
    <row spans="1:5" r="8">
      <c t="s" r="A8" s="4">
        <v>94</v>
      </c>
      <c t="n" r="B8" s="9">
        <v>0.18</v>
      </c>
      <c t="n" r="C8" s="9">
        <v>0.32</v>
      </c>
      <c t="n" r="D8" s="9">
        <v>0.2</v>
      </c>
      <c t="n" r="E8" s="9">
        <v>0.4</v>
      </c>
    </row>
    <row spans="1:5" r="9">
      <c t="s" r="A9" s="4">
        <v>95</v>
      </c>
      <c t="n" r="B9" s="9">
        <v>0.18</v>
      </c>
      <c t="n" r="C9" s="9">
        <v>0.31</v>
      </c>
      <c t="n" r="D9" s="9">
        <v>0.2</v>
      </c>
      <c t="n" r="E9" s="9">
        <v>0.3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413</v>
      </c>
      <c t="s" r="B1" s="2">
        <v>1</v>
      </c>
    </row>
    <row spans="1:3" r="2">
      <c t="s" r="B2" s="2">
        <v>2</v>
      </c>
      <c t="s" r="C2" s="2">
        <v>73</v>
      </c>
    </row>
    <row spans="1:3" r="3">
      <c t="s" r="A3" s="3">
        <v>179</v>
      </c>
    </row>
    <row spans="1:3" r="4">
      <c t="s" r="A4" s="4">
        <v>414</v>
      </c>
      <c t="n" r="B4" s="5">
        <v>0</v>
      </c>
      <c t="n" r="C4" s="5">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r="A1" s="1">
        <v>415</v>
      </c>
      <c t="s" r="B1" s="2">
        <v>72</v>
      </c>
      <c t="s" r="D1" s="2">
        <v>1</v>
      </c>
    </row>
    <row spans="1:5" r="2">
      <c t="s" r="B2" s="2">
        <v>294</v>
      </c>
      <c t="s" r="C2" s="2">
        <v>416</v>
      </c>
      <c t="s" r="D2" s="2">
        <v>417</v>
      </c>
      <c t="s" r="E2" s="2">
        <v>416</v>
      </c>
    </row>
    <row spans="1:5" r="3">
      <c t="s" r="A3" s="3">
        <v>182</v>
      </c>
    </row>
    <row spans="1:5" r="4">
      <c t="s" r="A4" s="4">
        <v>418</v>
      </c>
      <c t="n" r="D4" s="5">
        <v>1</v>
      </c>
    </row>
    <row spans="1:5" r="5">
      <c t="s" r="A5" s="4">
        <v>419</v>
      </c>
      <c t="n" r="D5" s="5">
        <v>1</v>
      </c>
    </row>
    <row spans="1:5" r="6">
      <c t="s" r="A6" s="3">
        <v>420</v>
      </c>
    </row>
    <row spans="1:5" r="7">
      <c t="s" r="A7" s="4">
        <v>75</v>
      </c>
      <c t="n" r="B7" s="7">
        <v>97171</v>
      </c>
      <c t="n" r="C7" s="7">
        <v>86374</v>
      </c>
      <c t="n" r="D7" s="7">
        <v>164959</v>
      </c>
      <c t="n" r="E7" s="7">
        <v>142482</v>
      </c>
    </row>
    <row spans="1:5" r="8">
      <c t="s" r="A8" s="4">
        <v>421</v>
      </c>
    </row>
    <row spans="1:5" r="9">
      <c t="s" r="A9" s="3">
        <v>420</v>
      </c>
    </row>
    <row spans="1:5" r="10">
      <c t="s" r="A10" s="4">
        <v>75</v>
      </c>
      <c t="n" r="B10" s="5">
        <v>40562</v>
      </c>
      <c t="n" r="C10" s="5">
        <v>39143</v>
      </c>
      <c t="n" r="D10" s="5">
        <v>73355</v>
      </c>
      <c t="n" r="E10" s="5">
        <v>63176</v>
      </c>
    </row>
    <row spans="1:5" r="11">
      <c t="s" r="A11" s="4">
        <v>422</v>
      </c>
    </row>
    <row spans="1:5" r="12">
      <c t="s" r="A12" s="3">
        <v>420</v>
      </c>
    </row>
    <row spans="1:5" r="13">
      <c t="s" r="A13" s="4">
        <v>75</v>
      </c>
      <c t="n" r="B13" s="5">
        <v>36390</v>
      </c>
      <c t="n" r="C13" s="5">
        <v>28099</v>
      </c>
      <c t="n" r="D13" s="5">
        <v>48735</v>
      </c>
      <c t="n" r="E13" s="5">
        <v>39430</v>
      </c>
    </row>
    <row spans="1:5" r="14">
      <c t="s" r="A14" s="4">
        <v>423</v>
      </c>
    </row>
    <row spans="1:5" r="15">
      <c t="s" r="A15" s="3">
        <v>420</v>
      </c>
    </row>
    <row spans="1:5" r="16">
      <c t="s" r="A16" s="4">
        <v>75</v>
      </c>
      <c t="n" r="B16" s="5">
        <v>14461</v>
      </c>
      <c t="n" r="C16" s="5">
        <v>15036</v>
      </c>
      <c t="n" r="D16" s="5">
        <v>29526</v>
      </c>
      <c t="n" r="E16" s="5">
        <v>31230</v>
      </c>
    </row>
    <row spans="1:5" r="17">
      <c t="s" r="A17" s="4">
        <v>424</v>
      </c>
    </row>
    <row spans="1:5" r="18">
      <c t="s" r="A18" s="3">
        <v>420</v>
      </c>
    </row>
    <row spans="1:5" r="19">
      <c t="s" r="A19" s="4">
        <v>75</v>
      </c>
      <c t="n" r="B19" s="7">
        <v>5758</v>
      </c>
      <c t="n" r="C19" s="7">
        <v>4096</v>
      </c>
      <c t="n" r="D19" s="7">
        <v>13343</v>
      </c>
      <c t="n" r="E19" s="7">
        <v>864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425</v>
      </c>
      <c t="s" r="B1" s="2">
        <v>2</v>
      </c>
      <c t="s" r="C1" s="2">
        <v>25</v>
      </c>
    </row>
    <row spans="1:3" r="2">
      <c t="s" r="A2" s="3">
        <v>420</v>
      </c>
    </row>
    <row spans="1:3" r="3">
      <c t="s" r="A3" s="4">
        <v>426</v>
      </c>
      <c t="n" r="B3" s="7">
        <v>22436</v>
      </c>
      <c t="n" r="C3" s="7">
        <v>19759</v>
      </c>
    </row>
    <row spans="1:3" r="4">
      <c t="s" r="A4" s="4">
        <v>421</v>
      </c>
    </row>
    <row spans="1:3" r="5">
      <c t="s" r="A5" s="3">
        <v>420</v>
      </c>
    </row>
    <row spans="1:3" r="6">
      <c t="s" r="A6" s="4">
        <v>426</v>
      </c>
      <c t="n" r="B6" s="5">
        <v>19745</v>
      </c>
      <c t="n" r="C6" s="5">
        <v>16579</v>
      </c>
    </row>
    <row spans="1:3" r="7">
      <c t="s" r="A7" s="4">
        <v>427</v>
      </c>
    </row>
    <row spans="1:3" r="8">
      <c t="s" r="A8" s="3">
        <v>420</v>
      </c>
    </row>
    <row spans="1:3" r="9">
      <c t="s" r="A9" s="4">
        <v>426</v>
      </c>
      <c t="n" r="B9" s="7">
        <v>2691</v>
      </c>
      <c t="n" r="C9" s="7">
        <v>318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r="A1" s="1">
        <v>428</v>
      </c>
      <c t="s" r="B1" s="2">
        <v>72</v>
      </c>
      <c t="s" r="D1" s="2">
        <v>1</v>
      </c>
    </row>
    <row spans="1:5" r="2">
      <c t="s" r="B2" s="2">
        <v>2</v>
      </c>
      <c t="s" r="C2" s="2">
        <v>73</v>
      </c>
      <c t="s" r="D2" s="2">
        <v>2</v>
      </c>
      <c t="s" r="E2" s="2">
        <v>73</v>
      </c>
    </row>
    <row spans="1:5" r="3">
      <c t="s" r="A3" s="3">
        <v>420</v>
      </c>
    </row>
    <row spans="1:5" r="4">
      <c t="s" r="A4" s="4">
        <v>75</v>
      </c>
      <c t="n" r="B4" s="7">
        <v>97171</v>
      </c>
      <c t="n" r="C4" s="7">
        <v>86374</v>
      </c>
      <c t="n" r="D4" s="7">
        <v>164959</v>
      </c>
      <c t="n" r="E4" s="7">
        <v>142482</v>
      </c>
    </row>
    <row spans="1:5" r="5">
      <c t="s" r="A5" s="4">
        <v>429</v>
      </c>
    </row>
    <row spans="1:5" r="6">
      <c t="s" r="A6" s="3">
        <v>420</v>
      </c>
    </row>
    <row spans="1:5" r="7">
      <c t="s" r="A7" s="4">
        <v>75</v>
      </c>
      <c t="n" r="B7" s="5">
        <v>61557</v>
      </c>
      <c t="n" r="C7" s="5">
        <v>49653</v>
      </c>
      <c t="n" r="D7" s="5">
        <v>97179</v>
      </c>
      <c t="n" r="E7" s="5">
        <v>83339</v>
      </c>
    </row>
    <row spans="1:5" r="8">
      <c t="s" r="A8" s="4">
        <v>430</v>
      </c>
    </row>
    <row spans="1:5" r="9">
      <c t="s" r="A9" s="3">
        <v>420</v>
      </c>
    </row>
    <row spans="1:5" r="10">
      <c t="s" r="A10" s="4">
        <v>75</v>
      </c>
      <c t="n" r="B10" s="7">
        <v>35614</v>
      </c>
      <c t="n" r="C10" s="7">
        <v>36721</v>
      </c>
      <c t="n" r="D10" s="7">
        <v>67780</v>
      </c>
      <c t="n" r="E10" s="7">
        <v>5914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7"/>
  </cols>
  <sheetData>
    <row spans="1:10" r="1">
      <c t="s" r="A1" s="1">
        <v>431</v>
      </c>
      <c t="s" r="B1" s="2">
        <v>432</v>
      </c>
      <c t="s" r="C1" s="2">
        <v>433</v>
      </c>
      <c t="s" r="D1" s="2">
        <v>294</v>
      </c>
      <c t="s" r="E1" s="2">
        <v>416</v>
      </c>
      <c t="s" r="F1" s="2">
        <v>294</v>
      </c>
      <c t="s" r="G1" s="2">
        <v>416</v>
      </c>
      <c t="s" r="H1" s="2">
        <v>434</v>
      </c>
      <c t="s" r="I1" s="2">
        <v>435</v>
      </c>
      <c t="s" r="J1" s="2">
        <v>436</v>
      </c>
    </row>
    <row spans="1:10" r="2">
      <c t="s" r="A2" s="3">
        <v>437</v>
      </c>
    </row>
    <row spans="1:10" r="3">
      <c t="s" r="A3" s="4">
        <v>438</v>
      </c>
      <c t="n" r="F3" s="7">
        <v>765</v>
      </c>
      <c t="n" r="G3" s="7">
        <v>40770</v>
      </c>
    </row>
    <row spans="1:10" r="4">
      <c t="s" r="A4" s="4">
        <v>439</v>
      </c>
      <c t="n" r="D4" s="7">
        <v>36945</v>
      </c>
      <c t="n" r="F4" s="5">
        <v>36945</v>
      </c>
    </row>
    <row spans="1:10" r="5">
      <c t="s" r="A5" s="4">
        <v>34</v>
      </c>
      <c t="n" r="D5" s="5">
        <v>59181</v>
      </c>
      <c t="n" r="F5" s="5">
        <v>59181</v>
      </c>
      <c t="n" r="H5" s="7">
        <v>58745</v>
      </c>
    </row>
    <row spans="1:10" r="6">
      <c t="s" r="A6" s="4">
        <v>440</v>
      </c>
      <c t="n" r="F6" s="5">
        <v>7854</v>
      </c>
    </row>
    <row spans="1:10" r="7">
      <c t="s" r="A7" s="4">
        <v>144</v>
      </c>
    </row>
    <row spans="1:10" r="8">
      <c t="s" r="A8" s="3">
        <v>437</v>
      </c>
    </row>
    <row spans="1:10" r="9">
      <c t="s" r="A9" s="4">
        <v>438</v>
      </c>
      <c t="n" r="C9" s="7">
        <v>40770</v>
      </c>
    </row>
    <row spans="1:10" r="10">
      <c t="s" r="A10" s="4">
        <v>441</v>
      </c>
      <c t="n" r="C10" s="7">
        <v>473</v>
      </c>
    </row>
    <row spans="1:10" r="11">
      <c t="s" r="A11" s="4">
        <v>442</v>
      </c>
      <c t="n" r="E11" s="7">
        <v>1432</v>
      </c>
      <c t="n" r="G11" s="5">
        <v>1432</v>
      </c>
    </row>
    <row spans="1:10" r="12">
      <c t="s" r="A12" s="4">
        <v>443</v>
      </c>
      <c t="s" r="C12" s="4">
        <v>444</v>
      </c>
    </row>
    <row spans="1:10" r="13">
      <c t="s" r="A13" s="4">
        <v>439</v>
      </c>
      <c t="n" r="I13" s="7">
        <v>29295</v>
      </c>
    </row>
    <row spans="1:10" r="14">
      <c t="s" r="A14" s="4">
        <v>34</v>
      </c>
      <c t="n" r="E14" s="5">
        <v>11962</v>
      </c>
      <c t="n" r="G14" s="5">
        <v>11962</v>
      </c>
    </row>
    <row spans="1:10" r="15">
      <c t="s" r="A15" s="4">
        <v>445</v>
      </c>
      <c t="n" r="D15" s="5">
        <v>0</v>
      </c>
      <c t="n" r="E15" s="5">
        <v>0</v>
      </c>
      <c t="n" r="F15" s="5">
        <v>34</v>
      </c>
      <c t="n" r="G15" s="5">
        <v>1247</v>
      </c>
    </row>
    <row spans="1:10" r="16">
      <c t="s" r="A16" s="4">
        <v>446</v>
      </c>
      <c t="n" r="D16" s="5">
        <v>122</v>
      </c>
      <c t="n" r="F16" s="5">
        <v>240</v>
      </c>
    </row>
    <row spans="1:10" r="17">
      <c t="s" r="A17" s="4">
        <v>447</v>
      </c>
      <c t="n" r="D17" s="5">
        <v>0</v>
      </c>
      <c t="n" r="E17" s="7">
        <v>19035</v>
      </c>
      <c t="n" r="F17" s="5">
        <v>0</v>
      </c>
      <c t="n" r="G17" s="7">
        <v>19035</v>
      </c>
    </row>
    <row spans="1:10" r="18">
      <c t="s" r="A18" s="4">
        <v>448</v>
      </c>
    </row>
    <row spans="1:10" r="19">
      <c t="s" r="A19" s="3">
        <v>437</v>
      </c>
    </row>
    <row spans="1:10" r="20">
      <c t="s" r="A20" s="4">
        <v>445</v>
      </c>
      <c t="n" r="D20" s="5">
        <v>135</v>
      </c>
      <c t="n" r="F20" s="5">
        <v>540</v>
      </c>
    </row>
    <row spans="1:10" r="21">
      <c t="s" r="A21" s="4">
        <v>446</v>
      </c>
      <c t="n" r="D21" s="5">
        <v>2221</v>
      </c>
      <c t="n" r="F21" s="5">
        <v>4111</v>
      </c>
    </row>
    <row spans="1:10" r="22">
      <c t="s" r="A22" s="4">
        <v>449</v>
      </c>
      <c t="n" r="B22" s="7">
        <v>30168</v>
      </c>
    </row>
    <row spans="1:10" r="23">
      <c t="s" r="A23" s="4">
        <v>447</v>
      </c>
      <c t="n" r="B23" s="7">
        <v>15795</v>
      </c>
      <c t="n" r="J23" s="11">
        <v>19500</v>
      </c>
    </row>
    <row spans="1:10" r="24">
      <c t="s" r="A24" s="4">
        <v>450</v>
      </c>
    </row>
    <row spans="1:10" r="25">
      <c t="s" r="A25" s="3">
        <v>437</v>
      </c>
    </row>
    <row spans="1:10" r="26">
      <c t="s" r="A26" s="4">
        <v>442</v>
      </c>
      <c t="n" r="D26" s="7">
        <v>476</v>
      </c>
      <c t="n" r="F26" s="7">
        <v>476</v>
      </c>
      <c t="n" r="H26" s="7">
        <v>351</v>
      </c>
    </row>
    <row spans="1:10" r="27">
      <c t="s" r="A27" s="4">
        <v>280</v>
      </c>
    </row>
    <row spans="1:10" r="28">
      <c t="s" r="A28" s="3">
        <v>437</v>
      </c>
    </row>
    <row spans="1:10" r="29">
      <c t="s" r="A29" s="4">
        <v>451</v>
      </c>
      <c t="s" r="F29" s="4">
        <v>282</v>
      </c>
      <c t="s" r="H29" s="4">
        <v>282</v>
      </c>
    </row>
    <row spans="1:10" r="30">
      <c t="s" r="A30" s="4">
        <v>452</v>
      </c>
    </row>
    <row spans="1:10" r="31">
      <c t="s" r="A31" s="3">
        <v>437</v>
      </c>
    </row>
    <row spans="1:10" r="32">
      <c t="s" r="A32" s="4">
        <v>451</v>
      </c>
      <c t="s" r="F32" s="4">
        <v>45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454</v>
      </c>
      <c t="s" r="B1" s="2">
        <v>416</v>
      </c>
    </row>
    <row spans="1:2" r="2">
      <c t="s" r="A2" s="3">
        <v>455</v>
      </c>
    </row>
    <row spans="1:2" r="3">
      <c t="s" r="A3" s="4">
        <v>456</v>
      </c>
      <c t="n" r="B3" s="7">
        <v>13046</v>
      </c>
    </row>
    <row spans="1:2" r="4">
      <c t="s" r="A4" s="4">
        <v>457</v>
      </c>
      <c t="n" r="B4" s="5">
        <v>35270</v>
      </c>
    </row>
    <row spans="1:2" r="5">
      <c t="s" r="A5" s="4">
        <v>34</v>
      </c>
      <c t="n" r="B5" s="5">
        <v>11962</v>
      </c>
    </row>
    <row spans="1:2" r="6">
      <c t="s" r="A6" s="4">
        <v>285</v>
      </c>
      <c t="n" r="B6" s="7">
        <v>6027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458</v>
      </c>
      <c t="s" r="B1" s="2">
        <v>72</v>
      </c>
      <c t="s" r="D1" s="2">
        <v>1</v>
      </c>
    </row>
    <row spans="1:5" r="2">
      <c t="s" r="B2" s="2">
        <v>2</v>
      </c>
      <c t="s" r="C2" s="2">
        <v>73</v>
      </c>
      <c t="s" r="D2" s="2">
        <v>2</v>
      </c>
      <c t="s" r="E2" s="2">
        <v>73</v>
      </c>
    </row>
    <row spans="1:5" r="3">
      <c t="s" r="A3" s="4">
        <v>459</v>
      </c>
    </row>
    <row spans="1:5" r="4">
      <c t="s" r="A4" s="3">
        <v>460</v>
      </c>
    </row>
    <row spans="1:5" r="5">
      <c t="s" r="A5" s="4">
        <v>461</v>
      </c>
      <c t="s" r="B5" s="4">
        <v>462</v>
      </c>
      <c t="s" r="D5" s="4">
        <v>462</v>
      </c>
    </row>
    <row spans="1:5" r="6">
      <c t="s" r="A6" s="4">
        <v>463</v>
      </c>
      <c t="n" r="D6" s="7">
        <v>100</v>
      </c>
    </row>
    <row spans="1:5" r="7">
      <c t="s" r="A7" s="4">
        <v>464</v>
      </c>
    </row>
    <row spans="1:5" r="8">
      <c t="s" r="A8" s="3">
        <v>460</v>
      </c>
    </row>
    <row spans="1:5" r="9">
      <c t="s" r="A9" s="4">
        <v>465</v>
      </c>
      <c t="n" r="B9" s="7">
        <v>301</v>
      </c>
      <c t="n" r="C9" s="7">
        <v>293</v>
      </c>
      <c t="n" r="D9" s="7">
        <v>602</v>
      </c>
      <c t="n" r="E9" s="7">
        <v>5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5</v>
      </c>
      <c t="s" r="B1" s="2">
        <v>1</v>
      </c>
    </row>
    <row spans="1:3" r="2">
      <c t="s" r="B2" s="2">
        <v>2</v>
      </c>
      <c t="s" r="C2" s="2">
        <v>73</v>
      </c>
    </row>
    <row spans="1:3" r="3">
      <c t="s" r="A3" s="3">
        <v>106</v>
      </c>
    </row>
    <row spans="1:3" r="4">
      <c t="s" r="A4" s="4">
        <v>92</v>
      </c>
      <c t="n" r="B4" s="7">
        <v>7533</v>
      </c>
      <c t="n" r="C4" s="7">
        <v>14522</v>
      </c>
    </row>
    <row spans="1:3" r="5">
      <c t="s" r="A5" s="3">
        <v>107</v>
      </c>
    </row>
    <row spans="1:3" r="6">
      <c t="s" r="A6" s="4">
        <v>108</v>
      </c>
      <c t="n" r="B6" s="5">
        <v>5789</v>
      </c>
      <c t="n" r="C6" s="5">
        <v>4535</v>
      </c>
    </row>
    <row spans="1:3" r="7">
      <c t="s" r="A7" s="4">
        <v>109</v>
      </c>
      <c t="n" r="B7" s="5">
        <v>1084</v>
      </c>
      <c t="n" r="C7" s="5">
        <v>348</v>
      </c>
    </row>
    <row spans="1:3" r="8">
      <c t="s" r="A8" s="4">
        <v>110</v>
      </c>
      <c t="n" r="B8" s="5">
        <v>25</v>
      </c>
      <c t="n" r="C8" s="5">
        <v>22</v>
      </c>
    </row>
    <row spans="1:3" r="9">
      <c t="s" r="A9" s="4">
        <v>111</v>
      </c>
      <c t="n" r="B9" s="5">
        <v>2412</v>
      </c>
      <c t="n" r="C9" s="5">
        <v>1922</v>
      </c>
    </row>
    <row spans="1:3" r="10">
      <c t="s" r="A10" s="4">
        <v>112</v>
      </c>
      <c t="n" r="B10" s="5">
        <v>-471</v>
      </c>
      <c t="n" r="C10" s="5">
        <v>-1662</v>
      </c>
    </row>
    <row spans="1:3" r="11">
      <c t="s" r="A11" s="4">
        <v>113</v>
      </c>
      <c t="n" r="B11" s="5">
        <v>-46</v>
      </c>
      <c t="n" r="C11" s="5">
        <v>3</v>
      </c>
    </row>
    <row spans="1:3" r="12">
      <c t="s" r="A12" s="4">
        <v>114</v>
      </c>
      <c t="n" r="B12" s="5">
        <v>-3028</v>
      </c>
      <c t="n" r="C12" s="5">
        <v>-1865</v>
      </c>
    </row>
    <row spans="1:3" r="13">
      <c t="s" r="A13" s="4">
        <v>115</v>
      </c>
      <c t="n" r="B13" s="5">
        <v>99</v>
      </c>
      <c t="n" r="C13" s="5">
        <v>87</v>
      </c>
    </row>
    <row spans="1:3" r="14">
      <c t="s" r="A14" s="4">
        <v>116</v>
      </c>
      <c t="n" r="B14" s="5">
        <v>52</v>
      </c>
      <c t="n" r="C14" s="5">
        <v>0</v>
      </c>
    </row>
    <row spans="1:3" r="15">
      <c t="s" r="A15" s="3">
        <v>117</v>
      </c>
    </row>
    <row spans="1:3" r="16">
      <c t="s" r="A16" s="4">
        <v>118</v>
      </c>
      <c t="n" r="B16" s="5">
        <v>-12380</v>
      </c>
      <c t="n" r="C16" s="5">
        <v>-4044</v>
      </c>
    </row>
    <row spans="1:3" r="17">
      <c t="s" r="A17" s="4">
        <v>29</v>
      </c>
      <c t="n" r="B17" s="5">
        <v>-20593</v>
      </c>
      <c t="n" r="C17" s="5">
        <v>-12185</v>
      </c>
    </row>
    <row spans="1:3" r="18">
      <c t="s" r="A18" s="4">
        <v>119</v>
      </c>
      <c t="n" r="B18" s="5">
        <v>4621</v>
      </c>
      <c t="n" r="C18" s="5">
        <v>1000</v>
      </c>
    </row>
    <row spans="1:3" r="19">
      <c t="s" r="A19" s="4">
        <v>120</v>
      </c>
      <c t="n" r="B19" s="5">
        <v>-3851</v>
      </c>
      <c t="n" r="C19" s="5">
        <v>-2592</v>
      </c>
    </row>
    <row spans="1:3" r="20">
      <c t="s" r="A20" s="4">
        <v>39</v>
      </c>
      <c t="n" r="B20" s="5">
        <v>13852</v>
      </c>
      <c t="n" r="C20" s="5">
        <v>5987</v>
      </c>
    </row>
    <row spans="1:3" r="21">
      <c t="s" r="A21" s="4">
        <v>40</v>
      </c>
      <c t="n" r="B21" s="5">
        <v>5186</v>
      </c>
      <c t="n" r="C21" s="5">
        <v>-1895</v>
      </c>
    </row>
    <row spans="1:3" r="22">
      <c t="s" r="A22" s="4">
        <v>47</v>
      </c>
      <c t="n" r="B22" s="5">
        <v>45</v>
      </c>
      <c t="n" r="C22" s="5">
        <v>-130</v>
      </c>
    </row>
    <row spans="1:3" r="23">
      <c t="s" r="A23" s="4">
        <v>121</v>
      </c>
      <c t="n" r="B23" s="5">
        <v>329</v>
      </c>
      <c t="n" r="C23" s="5">
        <v>4053</v>
      </c>
    </row>
    <row spans="1:3" r="24">
      <c t="s" r="A24" s="3">
        <v>122</v>
      </c>
    </row>
    <row spans="1:3" r="25">
      <c t="s" r="A25" s="4">
        <v>123</v>
      </c>
      <c t="n" r="B25" s="5">
        <v>-765</v>
      </c>
      <c t="n" r="C25" s="5">
        <v>-40770</v>
      </c>
    </row>
    <row spans="1:3" r="26">
      <c t="s" r="A26" s="4">
        <v>124</v>
      </c>
      <c t="n" r="B26" s="5">
        <v>-4593</v>
      </c>
      <c t="n" r="C26" s="5">
        <v>-2244</v>
      </c>
    </row>
    <row spans="1:3" r="27">
      <c t="s" r="A27" s="4">
        <v>125</v>
      </c>
      <c t="n" r="B27" s="5">
        <v>0</v>
      </c>
      <c t="n" r="C27" s="5">
        <v>-1401</v>
      </c>
    </row>
    <row spans="1:3" r="28">
      <c t="s" r="A28" s="4">
        <v>126</v>
      </c>
      <c t="n" r="B28" s="5">
        <v>82</v>
      </c>
      <c t="n" r="C28" s="5">
        <v>0</v>
      </c>
    </row>
    <row spans="1:3" r="29">
      <c t="s" r="A29" s="4">
        <v>127</v>
      </c>
      <c t="n" r="B29" s="5">
        <v>-5276</v>
      </c>
      <c t="n" r="C29" s="5">
        <v>-44415</v>
      </c>
    </row>
    <row spans="1:3" r="30">
      <c t="s" r="A30" s="3">
        <v>128</v>
      </c>
    </row>
    <row spans="1:3" r="31">
      <c t="s" r="A31" s="4">
        <v>129</v>
      </c>
      <c t="n" r="B31" s="5">
        <v>34000</v>
      </c>
      <c t="n" r="C31" s="5">
        <v>13000</v>
      </c>
    </row>
    <row spans="1:3" r="32">
      <c t="s" r="A32" s="4">
        <v>130</v>
      </c>
      <c t="n" r="B32" s="5">
        <v>-14000</v>
      </c>
      <c t="n" r="C32" s="5">
        <v>-21000</v>
      </c>
    </row>
    <row spans="1:3" r="33">
      <c t="s" r="A33" s="4">
        <v>131</v>
      </c>
      <c t="n" r="B33" s="5">
        <v>-7854</v>
      </c>
    </row>
    <row spans="1:3" r="34">
      <c t="s" r="A34" s="4">
        <v>132</v>
      </c>
      <c t="n" r="B34" s="5">
        <v>0</v>
      </c>
      <c t="n" r="C34" s="5">
        <v>49722</v>
      </c>
    </row>
    <row spans="1:3" r="35">
      <c t="s" r="A35" s="4">
        <v>133</v>
      </c>
      <c t="n" r="B35" s="5">
        <v>-3993</v>
      </c>
      <c t="n" r="C35" s="5">
        <v>0</v>
      </c>
    </row>
    <row spans="1:3" r="36">
      <c t="s" r="A36" s="4">
        <v>134</v>
      </c>
      <c t="n" r="B36" s="5">
        <v>-1419</v>
      </c>
      <c t="n" r="C36" s="5">
        <v>-4625</v>
      </c>
    </row>
    <row spans="1:3" r="37">
      <c t="s" r="A37" s="4">
        <v>135</v>
      </c>
      <c t="n" r="B37" s="5">
        <v>-92</v>
      </c>
      <c t="n" r="C37" s="5">
        <v>1750</v>
      </c>
    </row>
    <row spans="1:3" r="38">
      <c t="s" r="A38" s="4">
        <v>112</v>
      </c>
      <c t="n" r="B38" s="5">
        <v>471</v>
      </c>
      <c t="n" r="C38" s="5">
        <v>1662</v>
      </c>
    </row>
    <row spans="1:3" r="39">
      <c t="s" r="A39" s="4">
        <v>136</v>
      </c>
      <c t="n" r="B39" s="5">
        <v>7113</v>
      </c>
      <c t="n" r="C39" s="5">
        <v>40509</v>
      </c>
    </row>
    <row spans="1:3" r="40">
      <c t="s" r="A40" s="4">
        <v>137</v>
      </c>
      <c t="n" r="B40" s="5">
        <v>-190</v>
      </c>
      <c t="n" r="C40" s="5">
        <v>26</v>
      </c>
    </row>
    <row spans="1:3" r="41">
      <c t="s" r="A41" s="4">
        <v>138</v>
      </c>
      <c t="n" r="B41" s="5">
        <v>1976</v>
      </c>
      <c t="n" r="C41" s="5">
        <v>173</v>
      </c>
    </row>
    <row spans="1:3" r="42">
      <c t="s" r="A42" s="4">
        <v>139</v>
      </c>
      <c t="n" r="B42" s="5">
        <v>4212</v>
      </c>
      <c t="n" r="C42" s="5">
        <v>1683</v>
      </c>
    </row>
    <row spans="1:3" r="43">
      <c t="s" r="A43" s="4">
        <v>140</v>
      </c>
      <c t="n" r="B43" s="5">
        <v>6188</v>
      </c>
      <c t="n" r="C43" s="5">
        <v>1856</v>
      </c>
    </row>
    <row spans="1:3" r="44">
      <c t="s" r="A44" s="3">
        <v>141</v>
      </c>
    </row>
    <row spans="1:3" r="45">
      <c t="s" r="A45" s="4">
        <v>142</v>
      </c>
      <c t="n" r="B45" s="5">
        <v>4565</v>
      </c>
      <c t="n" r="C45" s="5">
        <v>2506</v>
      </c>
    </row>
    <row spans="1:3" r="46">
      <c t="s" r="A46" s="4">
        <v>143</v>
      </c>
      <c t="n" r="B46" s="5">
        <v>641</v>
      </c>
      <c t="n" r="C46" s="5">
        <v>342</v>
      </c>
    </row>
    <row spans="1:3" r="47">
      <c t="s" r="A47" s="4">
        <v>144</v>
      </c>
    </row>
    <row spans="1:3" r="48">
      <c t="s" r="A48" s="3">
        <v>145</v>
      </c>
    </row>
    <row spans="1:3" r="49">
      <c t="s" r="A49" s="4">
        <v>146</v>
      </c>
      <c t="n" r="B49" s="7">
        <v>0</v>
      </c>
      <c t="n" r="C49" s="7">
        <v>190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7</v>
      </c>
      <c t="s" r="B1" s="2">
        <v>1</v>
      </c>
    </row>
    <row spans="1:3" r="2">
      <c t="s" r="B2" s="2">
        <v>2</v>
      </c>
      <c t="s" r="C2" s="2">
        <v>73</v>
      </c>
    </row>
    <row spans="1:3" r="3">
      <c t="s" r="A3" s="3">
        <v>148</v>
      </c>
    </row>
    <row spans="1:3" r="4">
      <c t="s" r="A4" s="4">
        <v>149</v>
      </c>
      <c t="n" r="B4" s="7">
        <v>0</v>
      </c>
      <c t="n" r="C4" s="7">
        <v>2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v>
      </c>
      <c t="s" r="B1" s="2">
        <v>1</v>
      </c>
    </row>
    <row spans="1:2" r="2">
      <c t="s" r="B2" s="2">
        <v>2</v>
      </c>
    </row>
    <row spans="1:2" r="3">
      <c t="s" r="A3" s="3">
        <v>153</v>
      </c>
    </row>
    <row spans="1:2" r="4">
      <c t="s" r="A4" s="4">
        <v>29</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Basis </vt:lpstr>
      <vt:lpstr>Inventory</vt:lpstr>
      <vt:lpstr>Property and Equipment, net</vt:lpstr>
      <vt:lpstr>Intangibles, net</vt:lpstr>
      <vt:lpstr>Accrued Expenses</vt:lpstr>
      <vt:lpstr>Debt</vt:lpstr>
      <vt:lpstr>Commitments and Contingencies</vt:lpstr>
      <vt:lpstr>Stockholders' Equity</vt:lpstr>
      <vt:lpstr>Fair Value Measurements</vt:lpstr>
      <vt:lpstr>Income Taxes</vt:lpstr>
      <vt:lpstr>Earnings Per Share</vt:lpstr>
      <vt:lpstr>Segments</vt:lpstr>
      <vt:lpstr>Acquisitions</vt:lpstr>
      <vt:lpstr>Related Party Agreement</vt:lpstr>
      <vt:lpstr>Description of Business, Basi22</vt:lpstr>
      <vt:lpstr>Inventory (Tables)</vt:lpstr>
      <vt:lpstr>Property and Equipment, net (Ta</vt:lpstr>
      <vt:lpstr>Intangibles, net (Tables)</vt:lpstr>
      <vt:lpstr>Accrued Expenses (Tables)</vt:lpstr>
      <vt:lpstr>Debt (Tables)</vt:lpstr>
      <vt:lpstr>Stockholders' Equity (Tables)</vt:lpstr>
      <vt:lpstr>Income Taxes (Tables)</vt:lpstr>
      <vt:lpstr>Earnings Per Share (Tables)</vt:lpstr>
      <vt:lpstr>Segments (Tables)</vt:lpstr>
      <vt:lpstr>Acquisitions (Tables)</vt:lpstr>
      <vt:lpstr>Description of Business, Basi33</vt:lpstr>
      <vt:lpstr>Inventory (Detail)</vt:lpstr>
      <vt:lpstr>Property and Equipment (Detail)</vt:lpstr>
      <vt:lpstr>Intangible Assets Excluding Goo</vt:lpstr>
      <vt:lpstr>Intangibles, Net - Additional I</vt:lpstr>
      <vt:lpstr>Intangibles, net Intangibles, n</vt:lpstr>
      <vt:lpstr>Intangibles, net - Rollforward </vt:lpstr>
      <vt:lpstr>Accrued Expenses (Detail)</vt:lpstr>
      <vt:lpstr>Activity Related to Warranties </vt:lpstr>
      <vt:lpstr>Debt - Additional Information (</vt:lpstr>
      <vt:lpstr>Summary of Amended &amp; Restated 2</vt:lpstr>
      <vt:lpstr>Future Payments for Long-term D</vt:lpstr>
      <vt:lpstr>Commitment and Contingencies - </vt:lpstr>
      <vt:lpstr>Stockholders' Equity - Share Re</vt:lpstr>
      <vt:lpstr>Stockholders' Equity - Equity I</vt:lpstr>
      <vt:lpstr>Stockholders' Equity - Unvested</vt:lpstr>
      <vt:lpstr>Fair Value Measurements - Addit</vt:lpstr>
      <vt:lpstr>Income Taxes - Additional Infor</vt:lpstr>
      <vt:lpstr>Calculation of Basic and Dilute</vt:lpstr>
      <vt:lpstr>Earnings Per Share - Additional</vt:lpstr>
      <vt:lpstr>Summary of Total Sales by Geogr</vt:lpstr>
      <vt:lpstr>Long-lived Assets by Geographic</vt:lpstr>
      <vt:lpstr>Segments Sales by Product Type </vt:lpstr>
      <vt:lpstr>Acquisitions - Additional Infor</vt:lpstr>
      <vt:lpstr>Acquisitions - Assets Acquired </vt:lpstr>
      <vt:lpstr>Related Party Agreement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58:11Z</dcterms:created>
  <dcterms:modified xmlns:dcterms="http://purl.org/dc/terms/" xmlns:xsi="http://www.w3.org/2001/XMLSchema-instance" xsi:type="dcterms:W3CDTF">2015-08-05T16:58:11Z</dcterms:modified>
  <dc:title xmlns:dc="http://purl.org/dc/elements/1.1/">Untitled</dc:title>
  <dc:description xmlns:dc="http://purl.org/dc/elements/1.1/"/>
  <dc:subject xmlns:dc="http://purl.org/dc/elements/1.1/"/>
  <cp:keywords/>
  <cp:category/>
</cp:coreProperties>
</file>